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s Under Cons" sheetId="13" state="visible" r:id="rId13"/>
    <sheet xmlns:r="http://schemas.openxmlformats.org/officeDocument/2006/relationships" name="Vessels, net" sheetId="14" state="visible" r:id="rId14"/>
    <sheet xmlns:r="http://schemas.openxmlformats.org/officeDocument/2006/relationships" name="Deferred Finance Charges" sheetId="15" state="visible" r:id="rId15"/>
    <sheet xmlns:r="http://schemas.openxmlformats.org/officeDocument/2006/relationships" name="Accrued Liabilities" sheetId="16" state="visible" r:id="rId16"/>
    <sheet xmlns:r="http://schemas.openxmlformats.org/officeDocument/2006/relationships" name="Deferred Income" sheetId="17" state="visible" r:id="rId17"/>
    <sheet xmlns:r="http://schemas.openxmlformats.org/officeDocument/2006/relationships" name="Customer Deposits" sheetId="18" state="visible" r:id="rId18"/>
    <sheet xmlns:r="http://schemas.openxmlformats.org/officeDocument/2006/relationships" name="Long-term Debt" sheetId="19" state="visible" r:id="rId19"/>
    <sheet xmlns:r="http://schemas.openxmlformats.org/officeDocument/2006/relationships" name="Derivatives and Fair Value Disc" sheetId="20" state="visible" r:id="rId20"/>
    <sheet xmlns:r="http://schemas.openxmlformats.org/officeDocument/2006/relationships" name="Capital Stock, Treasury Stock a" sheetId="21" state="visible" r:id="rId21"/>
    <sheet xmlns:r="http://schemas.openxmlformats.org/officeDocument/2006/relationships" name="Equity Compensation Plan" sheetId="22" state="visible" r:id="rId22"/>
    <sheet xmlns:r="http://schemas.openxmlformats.org/officeDocument/2006/relationships" name="Earnings_(loss) per share" sheetId="23" state="visible" r:id="rId23"/>
    <sheet xmlns:r="http://schemas.openxmlformats.org/officeDocument/2006/relationships" name="Revenues" sheetId="24" state="visible" r:id="rId24"/>
    <sheet xmlns:r="http://schemas.openxmlformats.org/officeDocument/2006/relationships" name="Voyage Expenses and Vessel Ope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ale and Leaseback of Vessel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Advances for Vessels Under Co_2" sheetId="33" state="visible" r:id="rId33"/>
    <sheet xmlns:r="http://schemas.openxmlformats.org/officeDocument/2006/relationships" name="Vessels, net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Derivatives and Fair Value Di_2" sheetId="37" state="visible" r:id="rId37"/>
    <sheet xmlns:r="http://schemas.openxmlformats.org/officeDocument/2006/relationships" name="Equity Compensation Plan (Table" sheetId="38" state="visible" r:id="rId38"/>
    <sheet xmlns:r="http://schemas.openxmlformats.org/officeDocument/2006/relationships" name="Earnings_(loss) per share (Tabl" sheetId="39" state="visible" r:id="rId39"/>
    <sheet xmlns:r="http://schemas.openxmlformats.org/officeDocument/2006/relationships" name="Revenues (Tables)" sheetId="40" state="visible" r:id="rId40"/>
    <sheet xmlns:r="http://schemas.openxmlformats.org/officeDocument/2006/relationships" name="Voyage Expenses and Vessel Op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Transactions With Related Par_2" sheetId="45" state="visible" r:id="rId45"/>
    <sheet xmlns:r="http://schemas.openxmlformats.org/officeDocument/2006/relationships" name="Inventories - Schedule of Inven" sheetId="46" state="visible" r:id="rId46"/>
    <sheet xmlns:r="http://schemas.openxmlformats.org/officeDocument/2006/relationships" name="Advances for Vessels Under Co_3" sheetId="47" state="visible" r:id="rId47"/>
    <sheet xmlns:r="http://schemas.openxmlformats.org/officeDocument/2006/relationships" name="Advances for Vessels Under Co_4" sheetId="48" state="visible" r:id="rId48"/>
    <sheet xmlns:r="http://schemas.openxmlformats.org/officeDocument/2006/relationships" name="Vessels, Net - Summary of Vesse" sheetId="49" state="visible" r:id="rId49"/>
    <sheet xmlns:r="http://schemas.openxmlformats.org/officeDocument/2006/relationships" name="Vessels, Net - Additional Infor" sheetId="50" state="visible" r:id="rId50"/>
    <sheet xmlns:r="http://schemas.openxmlformats.org/officeDocument/2006/relationships" name="Deferred Finance Charges - Addi" sheetId="51" state="visible" r:id="rId51"/>
    <sheet xmlns:r="http://schemas.openxmlformats.org/officeDocument/2006/relationships" name="Accrued Liabilities - Schedule " sheetId="52" state="visible" r:id="rId52"/>
    <sheet xmlns:r="http://schemas.openxmlformats.org/officeDocument/2006/relationships" name="Deferred Income - Additional In" sheetId="53" state="visible" r:id="rId53"/>
    <sheet xmlns:r="http://schemas.openxmlformats.org/officeDocument/2006/relationships" name="Customer Deposits - Additional " sheetId="54" state="visible" r:id="rId54"/>
    <sheet xmlns:r="http://schemas.openxmlformats.org/officeDocument/2006/relationships" name="Long-term Debt - Schedule of De" sheetId="55" state="visible" r:id="rId55"/>
    <sheet xmlns:r="http://schemas.openxmlformats.org/officeDocument/2006/relationships" name="Long-term Debt - Additional Inf" sheetId="56" state="visible" r:id="rId56"/>
    <sheet xmlns:r="http://schemas.openxmlformats.org/officeDocument/2006/relationships" name="Long-term Debt - Schedule of Ma" sheetId="57" state="visible" r:id="rId57"/>
    <sheet xmlns:r="http://schemas.openxmlformats.org/officeDocument/2006/relationships" name="Derivatives and Fair Value Di_3" sheetId="58" state="visible" r:id="rId58"/>
    <sheet xmlns:r="http://schemas.openxmlformats.org/officeDocument/2006/relationships" name="Derivatives and Fair Value Di_4" sheetId="59" state="visible" r:id="rId59"/>
    <sheet xmlns:r="http://schemas.openxmlformats.org/officeDocument/2006/relationships" name="Derivatives and Fair Value Di_5" sheetId="60" state="visible" r:id="rId60"/>
    <sheet xmlns:r="http://schemas.openxmlformats.org/officeDocument/2006/relationships" name="Derivatives and Fair Value Di_6" sheetId="61" state="visible" r:id="rId61"/>
    <sheet xmlns:r="http://schemas.openxmlformats.org/officeDocument/2006/relationships" name="Derivatives and Fair Value Di_7" sheetId="62" state="visible" r:id="rId62"/>
    <sheet xmlns:r="http://schemas.openxmlformats.org/officeDocument/2006/relationships" name="Derivatives and Fair Value Di_8" sheetId="63" state="visible" r:id="rId63"/>
    <sheet xmlns:r="http://schemas.openxmlformats.org/officeDocument/2006/relationships" name="Derivatives and Fair Value Di_9" sheetId="64" state="visible" r:id="rId64"/>
    <sheet xmlns:r="http://schemas.openxmlformats.org/officeDocument/2006/relationships" name="Capital Stock, Treasury Stock_2" sheetId="65" state="visible" r:id="rId65"/>
    <sheet xmlns:r="http://schemas.openxmlformats.org/officeDocument/2006/relationships" name="Equity Compensation Plan - Addi" sheetId="66" state="visible" r:id="rId66"/>
    <sheet xmlns:r="http://schemas.openxmlformats.org/officeDocument/2006/relationships" name="Equity Compensation Plan - Summ" sheetId="67" state="visible" r:id="rId67"/>
    <sheet xmlns:r="http://schemas.openxmlformats.org/officeDocument/2006/relationships" name="Earnings_(loss) per share - Bas" sheetId="68" state="visible" r:id="rId68"/>
    <sheet xmlns:r="http://schemas.openxmlformats.org/officeDocument/2006/relationships" name="Earnings_(loss) per share - Add" sheetId="69" state="visible" r:id="rId69"/>
    <sheet xmlns:r="http://schemas.openxmlformats.org/officeDocument/2006/relationships" name="Revenues - Summary of Analysis " sheetId="70" state="visible" r:id="rId70"/>
    <sheet xmlns:r="http://schemas.openxmlformats.org/officeDocument/2006/relationships" name="Voyage Expenses and Vessel Op_3" sheetId="71" state="visible" r:id="rId71"/>
    <sheet xmlns:r="http://schemas.openxmlformats.org/officeDocument/2006/relationships" name="Voyage Expenses and Vessel Op_4" sheetId="72" state="visible" r:id="rId72"/>
    <sheet xmlns:r="http://schemas.openxmlformats.org/officeDocument/2006/relationships" name="Commitments and Contingencies -" sheetId="73" state="visible" r:id="rId73"/>
    <sheet xmlns:r="http://schemas.openxmlformats.org/officeDocument/2006/relationships" name="Sale and Leaseback of Vessels -"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8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GASS</t>
  </si>
  <si>
    <t>Entity Registrant Name</t>
  </si>
  <si>
    <t>STEALTHGAS INC.</t>
  </si>
  <si>
    <t>Entity Central Index Key</t>
  </si>
  <si>
    <t>0001328919</t>
  </si>
  <si>
    <t>Current Fiscal Year End Date</t>
  </si>
  <si>
    <t>--12-31</t>
  </si>
  <si>
    <t>Entity Well-known Seasoned Issuer</t>
  </si>
  <si>
    <t>No</t>
  </si>
  <si>
    <t>Entity Current Reporting Status</t>
  </si>
  <si>
    <t>Yes</t>
  </si>
  <si>
    <t>Entity Filer Category</t>
  </si>
  <si>
    <t>Accelerated Filer</t>
  </si>
  <si>
    <t>Entity Emerging Growth Company</t>
  </si>
  <si>
    <t>Entity Shell Company</t>
  </si>
  <si>
    <t>Entity Common Stock, Shares Outstanding</t>
  </si>
  <si>
    <t>Consolidated Balance Sheets - USD ($)</t>
  </si>
  <si>
    <t>Dec. 31, 2018</t>
  </si>
  <si>
    <t>Dec. 31, 2017</t>
  </si>
  <si>
    <t>Current Assets</t>
  </si>
  <si>
    <t>Cash and cash equivalents</t>
  </si>
  <si>
    <t>Trade and other receivables</t>
  </si>
  <si>
    <t>Other current assets</t>
  </si>
  <si>
    <t>Claims receivable</t>
  </si>
  <si>
    <t>Inventories</t>
  </si>
  <si>
    <t>Advances and prepayments</t>
  </si>
  <si>
    <t>Restricted cash</t>
  </si>
  <si>
    <t>Assets held for sale</t>
  </si>
  <si>
    <t>Total current assets</t>
  </si>
  <si>
    <t>Non current assets</t>
  </si>
  <si>
    <t>Advances for vessels under construction and acquisitions</t>
  </si>
  <si>
    <t>Vessels, net</t>
  </si>
  <si>
    <t>Other receivables</t>
  </si>
  <si>
    <t>Deferred finance charges</t>
  </si>
  <si>
    <t>Fair value of derivatives</t>
  </si>
  <si>
    <t>Total non current assets</t>
  </si>
  <si>
    <t>Total assets</t>
  </si>
  <si>
    <t>Current liabilities</t>
  </si>
  <si>
    <t>Payable to related party</t>
  </si>
  <si>
    <t>Trade accounts payable</t>
  </si>
  <si>
    <t>Accrued liabilities</t>
  </si>
  <si>
    <t>Customer deposits</t>
  </si>
  <si>
    <t>Deferred income</t>
  </si>
  <si>
    <t>Current portion of long-term debt</t>
  </si>
  <si>
    <t>Current portion of long-term debt associated with vessels held for sale</t>
  </si>
  <si>
    <t>Total current liabilities</t>
  </si>
  <si>
    <t>Non current liabilities</t>
  </si>
  <si>
    <t>Deferred gain on sale and leaseback of vessels</t>
  </si>
  <si>
    <t>Long-term debt</t>
  </si>
  <si>
    <t>Total noncurrent liabilities</t>
  </si>
  <si>
    <t>Total liabilities</t>
  </si>
  <si>
    <t>Commitments and contingencies</t>
  </si>
  <si>
    <t xml:space="preserve"> </t>
  </si>
  <si>
    <t>Stockholders' equity</t>
  </si>
  <si>
    <t>Capital stock</t>
  </si>
  <si>
    <t>Treasury stock, 4,424,545 shares at December 31, 2017 and 2018 with a par value of $0.01 per share</t>
  </si>
  <si>
    <t>Additional paid-in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Preferred stock, par value</t>
  </si>
  <si>
    <t>Common stock, shares authorized</t>
  </si>
  <si>
    <t>Common stock, shares issued</t>
  </si>
  <si>
    <t>Common stock, shares outstanding</t>
  </si>
  <si>
    <t>Common stock,par value</t>
  </si>
  <si>
    <t>Treasury stock, shares</t>
  </si>
  <si>
    <t>Treasury stock, par value</t>
  </si>
  <si>
    <t>Consolidated Statements of Operations - USD ($)</t>
  </si>
  <si>
    <t>Dec. 31, 2016</t>
  </si>
  <si>
    <t>Revenues</t>
  </si>
  <si>
    <t>Revenues - related party</t>
  </si>
  <si>
    <t>Total revenues</t>
  </si>
  <si>
    <t>Expenses</t>
  </si>
  <si>
    <t>Voyage expenses</t>
  </si>
  <si>
    <t>Voyage expenses - related party</t>
  </si>
  <si>
    <t>Charter hire expenses</t>
  </si>
  <si>
    <t>Vessels' operating expenses</t>
  </si>
  <si>
    <t>Vessels' operating expenses - related party</t>
  </si>
  <si>
    <t>Dry-docking costs</t>
  </si>
  <si>
    <t>Management fees - related party</t>
  </si>
  <si>
    <t>General and administrative expenses (including $1,187,037, $1,209,499, and $1,294,722 to related party)</t>
  </si>
  <si>
    <t>Depreciation</t>
  </si>
  <si>
    <t>Impairment loss</t>
  </si>
  <si>
    <t>Net (gain)/loss on sale of vessels</t>
  </si>
  <si>
    <t>Other operating costs/(income)</t>
  </si>
  <si>
    <t>Total expenses</t>
  </si>
  <si>
    <t>Income from operations</t>
  </si>
  <si>
    <t>Other (expenses)/income</t>
  </si>
  <si>
    <t>Interest and finance costs</t>
  </si>
  <si>
    <t>Loss on derivatives</t>
  </si>
  <si>
    <t>Interest income and other income</t>
  </si>
  <si>
    <t>Foreign exchange (loss)/gain</t>
  </si>
  <si>
    <t>Other expenses, net</t>
  </si>
  <si>
    <t>Net loss</t>
  </si>
  <si>
    <t>Loss per share</t>
  </si>
  <si>
    <t>- Basic and diluted</t>
  </si>
  <si>
    <t>Weighted average number of shares</t>
  </si>
  <si>
    <t>Consolidated Statements of Operations (Parenthetical) - USD ($)</t>
  </si>
  <si>
    <t>Income Statement [Abstract]</t>
  </si>
  <si>
    <t>General and administrative expenses, related party</t>
  </si>
  <si>
    <t>Consolidated Statements of Comprehensive Loss - USD ($)</t>
  </si>
  <si>
    <t>Statement of Comprehensive Income [Abstract]</t>
  </si>
  <si>
    <t>Other comprehensive income</t>
  </si>
  <si>
    <t>Effective portion of changes in fair value of interest swap contracts</t>
  </si>
  <si>
    <t>Total other comprehensive income</t>
  </si>
  <si>
    <t>Total comprehensive loss</t>
  </si>
  <si>
    <t>Consolidated Statements of Stockholders' Equity - USD ($)</t>
  </si>
  <si>
    <t>Total</t>
  </si>
  <si>
    <t>Capital Stock [Member]</t>
  </si>
  <si>
    <t>Treasury Stock [Member]</t>
  </si>
  <si>
    <t>Additional Paid-in Capital [Member]</t>
  </si>
  <si>
    <t>Retained Earnings [Member]</t>
  </si>
  <si>
    <t>Accumulated Other Comprehensive (Loss)/Income [Member]</t>
  </si>
  <si>
    <t>Beginning balance at Dec. 31, 2015</t>
  </si>
  <si>
    <t>Balance (in shares) at Dec. 31, 2015</t>
  </si>
  <si>
    <t>Stock based compensation</t>
  </si>
  <si>
    <t>Stock repurchase</t>
  </si>
  <si>
    <t>Stock repurchase (in shares)</t>
  </si>
  <si>
    <t>Comprehensive loss for the year</t>
  </si>
  <si>
    <t>Ending balance at Dec. 31, 2016</t>
  </si>
  <si>
    <t>Ending Balance, (in shares) at Dec. 31, 2016</t>
  </si>
  <si>
    <t>Ending balance at Dec. 31, 2017</t>
  </si>
  <si>
    <t>Ending Balance, (in shares) at Dec. 31, 2017</t>
  </si>
  <si>
    <t>Issuance of restricted shares and stock based compensation</t>
  </si>
  <si>
    <t>Issuance of restricted shares and stock based compensation (in shares)</t>
  </si>
  <si>
    <t>Cumulative effect of accounting change</t>
  </si>
  <si>
    <t>[1]</t>
  </si>
  <si>
    <t>Ending balance at Dec. 31, 2018</t>
  </si>
  <si>
    <t>Ending Balance, (in shares) at Dec. 31, 2018</t>
  </si>
  <si>
    <t>Opening retained earnings have been adjusted on January 1, 2018 in connection with the adoption of Accounting Standard ASC 606. Please refer to Note 2 Significant Accounting Policies to the consolidated financial statements.</t>
  </si>
  <si>
    <t>Consolidated Statements of Cash Flows - USD ($)</t>
  </si>
  <si>
    <t>Cash flows from operating activities</t>
  </si>
  <si>
    <t>Net loss for the year</t>
  </si>
  <si>
    <t>Adjustments to reconcile net loss to net cash provided by operating activities:</t>
  </si>
  <si>
    <t>Amortization of deferred finance charges</t>
  </si>
  <si>
    <t>Amortization of deferred gain on sale and leaseback of vessels</t>
  </si>
  <si>
    <t>Share based compensation</t>
  </si>
  <si>
    <t>Change in fair value of derivatives</t>
  </si>
  <si>
    <t>(Gain)/loss on sale of vessels</t>
  </si>
  <si>
    <t>(Increase)/decrease in</t>
  </si>
  <si>
    <t>Increase/(decrease) in</t>
  </si>
  <si>
    <t>Balances with related parties</t>
  </si>
  <si>
    <t>Net cash provided by operating activities</t>
  </si>
  <si>
    <t>Cash flows from investing activities</t>
  </si>
  <si>
    <t>Insurance proceeds</t>
  </si>
  <si>
    <t>Vessels' acquisitions and advances for vessels under construction</t>
  </si>
  <si>
    <t>Proceeds from sale of vessels, net</t>
  </si>
  <si>
    <t>Net cash used in investing activities</t>
  </si>
  <si>
    <t>Cash flows from financing activities</t>
  </si>
  <si>
    <t>Deferred finance charges paid</t>
  </si>
  <si>
    <t>Customer deposits paid</t>
  </si>
  <si>
    <t>Loan repayments</t>
  </si>
  <si>
    <t>Proceeds from long-term debt</t>
  </si>
  <si>
    <t>Net cash (used in)/provided by financing activities</t>
  </si>
  <si>
    <t>Net (decrease)/increase in cash and cash equivalents</t>
  </si>
  <si>
    <t>Cash and cash equivalents at beginning of year</t>
  </si>
  <si>
    <t>Cash and cash equivalents at end of year</t>
  </si>
  <si>
    <t>Cash breakdown</t>
  </si>
  <si>
    <t>Restricted cash, current</t>
  </si>
  <si>
    <t>Restricted cash, non-current</t>
  </si>
  <si>
    <t>Supplemental Cash Flow Information:</t>
  </si>
  <si>
    <t>Cash paid during the year for interest, net of amounts capitalized</t>
  </si>
  <si>
    <t>Non cash investing activity - Vessels under construction</t>
  </si>
  <si>
    <t>Basis of Presentation and General Information</t>
  </si>
  <si>
    <t>Organization, Consolidation and Presentation of Financial Statements [Abstract]</t>
  </si>
  <si>
    <t>1. Basis of Presentation and General Information
The accompanying consolidated financial statements include the
accounts of StealthGas Inc. and its wholly owned subsidiaries
(collectively, the “Company”) which, as of
December 31, 2018 owned a fleet of forty four liquefied
petroleum gas (LPG) carriers, three medium range (M.R.) type
product carriers and one Aframax tanker providing worldwide marine
transportation services under long, medium or short-term charters.
StealthGas Inc. was formed under the laws of Marshall Islands on
December 22, 2004.
The Company’s vessels are managed by Stealth Maritime
Corporation S.A. (the “Manager”), a related party. The
Manager is a company incorporated in Liberia and registered in
Greece on May 17, 1999 under the provisions of law 89/1967,
378/1968 and article 25 of law 27/75 as amended by
article 4 of law 2234/94. (See Note 3).
During 2016, 2017 and 2018, no charterer accounted for 10% or more
of the Company’s revenues.</t>
  </si>
  <si>
    <t>Significant Accounting Policies</t>
  </si>
  <si>
    <t>Accounting Policies [Abstract]</t>
  </si>
  <si>
    <t>2. Significant Accounting Policies
Principles of Consolidation:
Use of Estimates:
Other Comprehensive Income:
Foreign Currency Translation:
Cash and Cash Equivalents:
Restricted Cash: non-current
Trade Receivables: un-collectible
Claims Receivable:
Inventories: first-in, first-out
Advances for vessels under
construction: on-site
Vessels Acquisitions:
Impairment or Disposal of Long-lived Assets: 360-10, 360-10”), dry-docking
Vessels’ Depreciation:
Assets Held for Sale: 360-10,
Segment Reporting:
Accounting for Special Survey
and Dry-docking dry-docking
Deferred Finance Charges: non-current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time
charter and bareboat contracts are considered either operating or
finance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A voyage charter is a contract, in which the vessel owner
undertakes to transport a specific amount and type of cargo on a
load port-to-discharge lay-time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because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
Leasing:
Equity Compensation Plan: non-vested non-employee non-vested
Earnings/(Loss) per Share: two-class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Recent Accounting Pronouncements 2014-09 2014-09, 2014-09
The Company adopted the provisions of ASC 606 for the reporting
period commencing on January 1, 2018 and has elected to use
the modified retrospective transition method for the implementation
of this standard. The Company applied the provisions of ASC 606 to
all contracts that were not completed at the date of initial
application. As such, the comparative information has not been
restated and continues to be reported under the accounting
standards in effect for periods prior to January 1, 2018. An
adjustment amounting to $0.3 million was posted in the
Company’s opening retained earnings as of January 1,
2018.
Since the Company’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its customers. Payment terms under voyage charters are disclosed in
the relevant voyage charter agreements. Based on these terms,
freight is mainly paid after the completion of the discharge of the
cargo. Prior to the adoption of this standard, revenues generated
under voyage charter agreements were recognized on
a pro-rata
Further, the adoption of ASC 606 impacted the accounts receivable,
other assets, payables to related parties and accrued and other
liabilities on our consolidated balance sheet as of
December 31, 2018. Under ASC 606, receivables represent an
entity’s unconditional right to consideration, billed or
unbilled. As of December 31, 2018, other current assets
include bunker and port expenses of $0.1 million incurred
between the contract date and the date of the vessel’s
arrival to the load port. As of January 1, 2018 there was
$0.3 million relating to contract fulfillment costs. As of
December 31, 2018 and 2017 the unearned revenue related to
undelivered performance obligations amounted to nil and
$0.07 million, respectively and has been included in
“Deferred income” in the accompanying consolidated
balance sheet. The Company recognized as revenue the
$0.07 million in the first quarter of 2018.
The following table presents the impact of the adoption of
ASU 2014-09
As at December 31,
2018
As reported
Balances without adoption of 2014-09 Effect of change
Assets
Current Assets
Trade and other receivables $ 2,888,496 $ 2,941,191 $ (52,695 )
Other current assets 134,301
— 134,301
Liabilities
Payable to related party 7,930,642 7,931,297 (655 )
Accrued and other liabilities 6,879,488 6,880,536 (1,048 )
The following table presents the impact of the adoption of
ASU 2014-09
For the year ended December 31,
2018
As reported
Balances without adoption of 2014-09 Effect of change
Total revenues $ 164,330,202 $ 163,744,736 $ (585,466 )
Voyage expenses 18,649,258 18,498,600 150,658
Voyage expenses—related party 2,037,917 2,030,599 7,318
Net loss (12,276,520 ) (12,704,010 ) (427,490 )
Basic earnings per share $ (0.31 ) $ (0.32 ) $ (0.01 )
Diluted earnings per share $ (0.31 ) $ (0.32 ) $ (0.01 )
The cumulative effect of changes made to our opening Consolidated
Balance Sheet on January 1, 2018 for the adoption of ASC
606:
December 31, 2017
Effect of adoption of January 1, 2018
Assets
Current Assets
Trade and other receivables 3,853,992 (567,845 ) 3,286,147
Other current assets
— 293,664 293,664
Liabilities
Deferred income 4,362,056 70,000 4,432,056
Stockholders’ Equity
Retained earnings 93,469,787 (344,181 ) 93,125,606
The adoption of ASC 606 had no impact on net cash provided by
operating activities, investing activities and financing activities
for the year ended December 31, 2018.
In February 2016, the FASB issued
ASU 2016-02,
On July 30, 2018, the FASB issued
ASU 2018-11 2016-02 2018-11:
(a)
Entities may elect not to recast the comparative
periods presented when transitioning to ASC 842; and
(b)
Lessors may elect not to separate lease and nonlease
components when the following criteria are met: Criterion
A—the timing and pattern of transfer for the lease component
are the same as those for the nonlease components associated with
that lease component and Criterion B—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non-lease non-lease 2016-02. 2018-11 2016-02 2018-11. non-lease right-of-use right-of-use
In August 2016, the FASB issued the
ASU 2016-15—classification
In August 2017, the Financial Accounting Standards Board
(“FASB”) issued Accounting Standards Update
(“ASU”) 2017-12, Derivatives and
Hedging (Topic 815): Targeted Improvements to Accounting for
Hedging
Activities 2017-12”) . 2017-12</t>
  </si>
  <si>
    <t>Transactions with Related Parties</t>
  </si>
  <si>
    <t>Related Party Transactions [Abstract]</t>
  </si>
  <si>
    <t>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and a
brokerage commission of 1.25% on freight, hire and demurrage per
vessel, as per the management agreement between the Manager and the
Company. The Manager has subcontracted the technical management of
some of the vessels to an affiliated ship-management company, Brave
Maritime Corp. Inc. (“Brave”). This company provides
technical management to the Company’s vessels for a fixed
annual fee per vessel which is paid by the Manager. For the years
ended December 31, 2016, 2017 and 2018, total brokerage
commissions of 1.25% amounted to $1,772,240, $1,912,505 and
$2,037,917, respectively, and are included in “Voyage
expenses – related party” in the consolidated
statements of operations. For the years ended December 31,
2016, 2017 and 2018, the management fees were $7,346,180,
$7,205,490 and $7,027,195, respectively and are included in
“Management fees – related party” in the
consolidated statements of operations. In addition, the Manager
arranges for supervision onboard the vessels, when required, by
superintendent engineers and when such visits exceed a period of
five days in a twelve month period, an amount of $500 is charged
for each additional day. For the years ended December 31,
2016, 2017 and 2018, the superintendent fees amounted to $172,000,
$125,500 and $137,000, respectively, and are included in
“Vessels’ operating expenses – related
party” in the consolidated statements of operations.
Effective from 2018, the Manager provides crew management services
to some of the Company’s vessels. These services have been
subcontracted by the Manager to an affiliated ship-management
company, Navis Maritime Services Inc. The Company pays to the
Manager a fixed monthly fee of $2,500 per vessel. For the year
ended December 31, 2018, the crew management fees amounted to
$377,500, and are included in “Vessels’ operating
expenses – related party” in the consolidated
statements of operations.
The Manager also acts as a sales and purchase broker for the
Company in exchange for a commission fee equal to 1% of the gross
sale or purchase price of vessels or companies. For the years ended
December 31, 2016, 2017 and 2018 commission fees relating to
vessels purchased of $421,639, $525,978 and $1,598,858,
respectively, were incurred and capitalized to the cost of the
vessels. For the years ended December 31, 2016, 2017 and 2018
the amounts of $13,711, $119,900 and $184,000 were recognized as
commission expenses relating to the sale of vessels and are
included in the consolidated statements of operations under the
caption “Net (gain)/loss on sale of vessels”. For the
year ended December 31, 2018, commission expenses relating to
the sale of vessels of $212,650 are included in the consolidated
statements of operations under the caption “Impairment
loss”.
In addition to management services, the Company reimburses the
Manager for compensation of its Chief Executive Officer, its Chief
Financial Officer, its Internal Auditor, its Chief Technical
Officer, its Finance Manager and its Deputy Chairman and Executive
Director, which reimbursements were in the amounts of $1,114,130,
$1,127,307 and $1,210,036, for the years ended December 31,
2016, 2017 and 2018, respectively, and are included in the
consolidated statements of operations under the caption
“General and administrative expenses”.
The current account balance with the Manager at December 31,
2017 and at December 31, 2018 was a liability of $14,209,624
and $7,930,642, respectively. The liability represents payments
made by the Manager on behalf of the ship-owning companies.
The Company rents office space that is owned by an affiliated
company of the Manager. Rental expense for the years ended
December 31, 2016, 2017 and 2018 amounted to $72,907, $82,192
and $84,686, respectively, and is included in the consolidated
statements of operations under the caption “General and
administrative expenses”.
In April 2012, the Company entered into time charter agreements for
two of the Company’s vessels with Emihar Petroleum Inc., a
company affiliated with members of the Vafias family incorporated
in the Marshall Islands. The above time charter agreements expired
in August 2016 and June 2017. Revenue from the related party
amounted to $7,592,784, $1,973,643 and nil for each of the years
ended December 31, 2016, 2017 and 2018, respectively, and are
included in the consolidated statements of operations under the
caption “Revenues – related party”. In accordance
with the time charter agreements for these vessels’ operating
expenses, the Company paid to the Manager amounts of $2,969,843,
$675,408 and nil for the years ended December 31, 2016, 2017
and 2018, respectively, which are included in the consolidated
statements of operations under the caption “Vessels’
operating expenses – related party”.
On May 26, 2014, the Company entered into an agreement with
Brave for the supervision of the construction of eight of its
vessels for a fixed fee of Euro 390,000 per vessel. On
January 25, 2016, the Company entered into a new supervision
agreement with Brave for the supervision of the construction of
four of its newbuilding vessels for a fixed fee of Euro 490,000 per
vessel. For the years ended December 31, 2016, 2017 and 2018,
the supervision fees amounted to $854,022, $535,864, and
$1,790,789, respectively, and were capitalized to the cost of the
respective vessels.</t>
  </si>
  <si>
    <t>Inventory Disclosure [Abstract]</t>
  </si>
  <si>
    <t>4.
Inventories
The amounts shown in the accompanying consolidated balance sheets
are analyzed as follows:
December 31,
2017 2018
Bunkers 1,312,116 1,082,384
Lubricants 1,450,183 1,264,339
Total 2,762,299 2,346,723</t>
  </si>
  <si>
    <t>Advances for Vessels Under Construction and Acquisitions</t>
  </si>
  <si>
    <t>Property, Plant and Equipment [Abstract]</t>
  </si>
  <si>
    <t>5.
Advances for Vessels Under Construction and
Acquisitions
The amount shown in the accompanying consolidated balance sheet as
of December 31, 2017 of $61,577,818 mainly represents advance
payments to ship-builders for three LPG carriers under construction
contracted in 2014.
On November 17, 2016 and on July 18, 2017, the Company
agreed with the shipbuilder the postponement of the delivery dates
of the four newbuildings for an additional charge. For the year
ended December 31, 2018, these charges of $146,667 (2017:
$863,333) were included in the accompanying consolidated statement
of operations under the caption “Other operating
costs/(income)”.
For the years ended December 31, 2017 and 2018, the movement
of the account, advances for vessels under construction and
acquisitions was as follows:
Balance, December 31, 2016 55,785,801
Advances for vessels under construction and acquisitions 57,805,820
Capitalized interest 813,423
Capitalized expenses 2,475,138
Vessels delivered (55,302,364 )
Balance, December 31, 2017 61,577,818
Advances for vessels under construction and acquisitions 102,597,821
Capitalized expenses 5,155,821
Vessels delivered (169,331,460 )
Balance, December 31, 2018
—</t>
  </si>
  <si>
    <t>6.
Vessels, net
The amounts shown in the accompanying consolidated balance sheets
are analyzed as follows:
Vessel cost Accumulated Net Book
Balance, December 31, 2016 1,075,613,321 (211,913,582 ) 863,699,739
Acquisitions (transfer from Advances for Vessels under Construction
and Acquisitions) 55,302,364
— 55,302,364
Disposals (11,557,252 )
— (11,557,252 )
Impairment loss (29,222,564 ) 22,761,291 (6,461,273 )
Depreciation for the year
— (38,921,672 ) (38,921,672 )
Balance, December 31, 2017 1,090,135,869 (228,073,963 ) 862,061,906
Acquisitions (transfer from Advances for Vessels under Construction
and Acquisitions) 169,331,460
— 169,331,460
Vessels held for sale (64,188,000 )
— (64,188,000 )
Impairment loss (60,018,802 ) 48,666,981 (11,351,821 )
Disposal (29,846,712 )
— (29,846,712 )
Depreciation for the year
— (41,258,142 ) (41,258,142 )
Balance, December 31, 2018 1,105,413,815 (220,665,124 ) 884,748,691
The additions in 2017 relate to the acquisition of vessel
“Eco Frost”.
In April 2017, the Company entered into a memorandum of agreement
for the disposal of the vessel “Gas Icon”, to an
unaffiliated third party for $2,900,000. The vessel, including her
inventories on board, was classified as assets held for sale in the
second quarter of 2017. As a result, the Company measured the
vessel at the lower of its carrying amount and fair value less the
cost associated with the sale and recognized an impairment charge
of $1,747,923 in its consolidated statement of operations for the
year ended December 31, 2017. The vessel was delivered to her
new owners on July 20, 2017.
In May 2017, the Company entered into a memorandum of agreement for
the disposal of the vessel “Gas Emperor”, to an
unaffiliated third party for $2,900,000. The vessel, including her
inventories on board, was classified as assets held for sale in the
second quarter of 2017. As a result, the Company measured the
vessel at the lower of its carrying amount and fair value less the
cost associated with the sale and recognized an impairment charge
of $580,004 in its consolidated statement of operations for the
year ended December 31, 2017. The vessel was delivered to her
new owners on September 2, 2017.
In August 2017, the Company entered into a memorandum of agreement
for the disposal of the vessel “Gas Moxie”, to an
unaffiliated third party for $2,575,000. The vessel, including her
inventories on board, was classified as assets held for sale in the
third quarter of 2017. As a result, the Company measured the vessel
at the lower of its carrying amount and fair value less the cost
associated with the sale and recognized an impairment charge of
$570,626 in its consolidated statement of operations for the year
ended December 31, 2017. The vessel was delivered to her new
owners on November 7, 2017.
In September 2017, the Company entered into a memorandum of
agreement for the disposal of the vessel “Gas Nirvana”,
to an unaffiliated third party for $3,675,000. The vessel,
including her inventories on board, was classified as assets held
for sale in the third quarter of 2017. As a result, the Company
measured the vessel at the lower of its carrying amount and fair
value less the cost associated with the sale and recognized an
impairment charge of $1,406,718 in its consolidated statement of
operations for the year ended December 31, 2017. The vessel
was delivered to her new owners on November 17, 2017.
The Company decided to dispose the vessels “Gas Icon”,
“Gas Emperor”, “Gas Moxie” and “Gas
Nirvana” as the agreed selling price was a suitable
opportunity for the Company and realized an aggregate loss from the
sale of these vessels of $77,314 which is included in the
Company’s consolidated statement of operations under the
caption “Net (gain)/loss on sale of vessels” for the
year ended December 31, 2017.
As a result of the impairment analysis performed for the year ended
December 31, 2017, due to the prevailing conditions in the
shipping industry, undiscounted net operating cash flows exceeded
each vessel’s carrying value with the exception of three
vessels and therefore the Company identified and recorded an
impairment loss of $2,156,002 which is presented under the caption
“Impairment loss” in its consolidated statement of
operations.
The additions in 2018 relate to the acquisition of vessels
“Eco Arctic”, “Eco Ice” and “Eco
Freeze”.
In March 2018, the Company entered into a memorandum of agreement
for the disposal of the vessel “Gas Legacy”, to an
unaffiliated third party for $4,990,000. The vessel, including her
inventories on board, was classified as assets held for sale in the
first quarter of 2018. As a result, the Company measured the vessel
at the lower of its carrying amount and fair value less the cost
associated with the sale and recognized an impairment charge of
$1,418,672 in its consolidated statement of operations for the year
ended December 31, 2018. The vessel was delivered to her new
owners on August 31, 2018.
At March 31, 2018, the Company decided to seek to dispose of
the vessel “Gas Enchanted”. As a result of this
decision, the undiscounted net operating cash flows of this vessel
did not exceed its carrying value and the Company identified and
recognized an impairment charge of $1,937,822 in its consolidated
statement of operations for the year ended December 31, 2018.
In April 2018, the Company concluded a memorandum of agreement for
the disposal of this vessel, to an unaffiliated third party for
$8,950,000. The vessel was delivered to her new owners on
May 7, 2018.
In April 2018, the Company entered into a memorandum of agreement
for the disposal of the vessel “Gas Evoluzione”, to an
unaffiliated third party for $3,575,000. The vessel, including her
inventories on board, was classified as assets held for sale in the
second quarter of 2018. The total impairment charge recognized in
the Company’s consolidated statements of operations for the
year ended December 31, 2018 amounted to $604,774. The vessel
was delivered to her new owners on August 28, 2018.
At June 30, 2018, the Company decided to seek to dispose of
the vessel “Gas Sikousis”. As a result of this
decision, the undiscounted net operating cash flows of this vessel
did not exceed its carrying value and the Company identified and
recognized an impairment charge of $842,332 in its consolidated
statement of operations for the year ended December 31, 2018.
In July 2018, the Company concluded a memorandum of agreement for
the disposal of this vessel, to an unaffiliated third party for
$9,450,000. The vessel was delivered to her new owners on
September 27, 2018.
In July 2018, the Company entered into three separate memoranda of
agreement for the disposal of the vessels “Gas
Marathon”, “Gas Sincerity and “Gas Texiana”
to unaffiliated third parties for a total of $12,700,000. The
vessels, including their inventories on board, were classified as
vessels held for sale in the third quarter of 2018. The total
impairment charge recognized in the Company’s consolidated
statements of operations for the year ended December 31, 2018
amounted to $3,358,363. The vessels were delivered to their new
owners on October 13, 2018, January 28, 2019 and
February 13, 2019, respectively.
The Company decided to dispose the above mentioned vessels as the
agreed selling price was a suitable opportunity for the Company and
realized an aggregate loss from the sale of these vessels of
$763,925 which is included in the Company’s consolidated
statement of operations under the caption “Net (gain)/loss on
sale of vessels” for the year ended December 31,
2018.
During the first quarter of 2019, the Company entered into four
joint venture agreements with a third party investor based on
which the third party investor acquired a 49.9% equity interest in
four vessel owning companies of the Company and therefore gained
co-ownership
As of December 31, 2018, six vessels, together with their
inventories on board amounting to $718,448, were classified as
assets held for sale in the accompanying consolidated balance
sheet.
As of December 31, 2018 and 2017, 40 vessels with a carrying
value of $891,758,621 (2017: $762,159,589) have been provided as
collateral to secure the Company’s bank loans as discussed in
Note 11.</t>
  </si>
  <si>
    <t>Deferred Finance Charges</t>
  </si>
  <si>
    <t>Text Block [Abstract]</t>
  </si>
  <si>
    <t>7.
Deferred Finance Charges
Deferred finance charges amounting to $941,760 and nil as of
December 31, 2017 and December 31, 2018, respectively,
represent fees paid to the lenders for undrawn facilities, and are
presented on the balance sheet under non-current</t>
  </si>
  <si>
    <t>Accrued Liabilities</t>
  </si>
  <si>
    <t>Payables and Accruals [Abstract]</t>
  </si>
  <si>
    <t>8.
Accrued Liabilities
The amounts shown in the accompanying consolidated balance sheets
are analyzed as follows:
December 31,
2017 2018
Interest on long-term debt 2,839,121 3,656,811
Administrative expenses 204,472 251,257
Other operating costs 563,333 660,000
Vessel operating and voyage expenses 2,273,553 2,311,420
Total 5,880,479 6,879,488</t>
  </si>
  <si>
    <t>Deferred Income</t>
  </si>
  <si>
    <t>9.
Deferred Income
The amounts shown in the accompanying consolidated balance sheets
amounting to $4,366,091 and $5,191,654 represent cash related to
time and bareboat charter revenues received in advance as of
December 31, 2017 and as of December 31, 2018,
respectively.</t>
  </si>
  <si>
    <t>Customer Deposits</t>
  </si>
  <si>
    <t>10. Customer Deposits
These amounts represent deposits received from charterers as
guarantees and are comprised as follows:
(a)
On October 12, 2015 an amount of $736,000 was
received from the bareboat charterer of Product carrier
“Stealth Falcon” (ex. “Navig8 Faith”) which
is equal to three-months hire.
(b)
On February 24, 2015 an amount of $1,820,700 was
received from the bareboat charterer of Aframax tanker
“Stealth Berana” (ex. “Spike”) which is
equal to five-months hire. An amount of $1,220,700 was returned to
the charterer at the end of the bareboat charter on March 7,
2018. The remaining amount of $600,000 was kept as guarantee for
the new bareboat charter commenced on March 7, 2018.</t>
  </si>
  <si>
    <t>Long-term Debt</t>
  </si>
  <si>
    <t>Debt Disclosure [Abstract]</t>
  </si>
  <si>
    <t>11. Long-term Debt
Term Loans Drawn Amount
December 31, 2017 Movement in 2018
December 31, 2018
Issue Date
Maturity Date Additions Repayments
February 12, 2008 February 19, 2020 40,250,000 14,375,000
— (2,500,000 ) 11,875,000
July 30, 2008 November 4, 2020 33,240,000 15,789,000
— (1,939,000 ) 13,850,000
October 9, 2008 October 9, 2020 29,437,000 6,310,000
— (6,310,000 )
—
December 14, 2018 December 18, 2023 14,094,184 17,114,365
— (3,020,181 ) 14,094,184
April 14, 2014 April 14, 2020 20,400,000 13,100,000
— (1,400,000 ) 11,700,000
March 27, 2018 March 1, 2024 27,675,000 27,950,000
— (2,750,000 ) 25,200,000
March 1, 2011 June 20, 2020 43,250,000 26,375,000
— (3,000,000 ) 23,375,000
September 23, 2013
September 30, 2020 45,212,500 23,739,007
— (8,494,310 ) 15,244,697
March 24, 2014 July 31, 2022 50,225,000 39,235,000
— (3,605,000 ) 35,630,000
April 16, 2014 April 16, 2020 30,000,000 19,005,000
— (2,705,000 ) 16,300,000
December 14, 2018 December 18, 2023 9,480,000 10,360,000
— (880,000 ) 9,480,000
June 20, 2014 January 8, 2023 20,925,000 17,020,000
— (1,420,000 ) 15,600,000
December 20, 2013 June 30, 2023 67,200,000 55,515,000
— (3,960,000 ) 51,555,000
December 24, 2015 December 14, 2022 22,400,000 19,413,344
— (1,493,328 ) 17,920,016
July 4, 2014 September 3, 2021 22,750,000 19,093,750
— (1,625,000 ) 17,468,750
July 29, 2014 July 7, 2023 25,350,000 20,596,875
— (2,112,500 ) 18,484,375
December 7, 2017 December 11, 2022 22,275,000 10,500,000 11,775,000 (2,755,000 ) 19,520,000
May 18, 2016 December 31, 2025 65,650,000 31,484,500 33,150,000 (3,585,240 ) 61,049,260
March 1, 2017 April 17, 2026 70,787,500
— 70,787,500 (3,162,501 ) 67,624,999
Total 386,975,841 115,712,500 (56,717,060 ) 445,971,281
Current portion of long-term debt
42,580,323 42,433,562
Current portion of long-term debt associated with vessels held for
sale
— 30,150,000
Long term debt 344,395,518 373,387,719
Total debt 386,975,841 445,971,281
Current portion of deferred finance charges
613,716 706,725
Current portion of deferred finance charges associated with vessels
held for sale
— 73,644
Deferred finance charges non-current
1,453,677 1,873,466
Total deferred finance charges
2,067,393 2,653,835
Total debt 386,975,841 445,971,281
Less: Total deferred finance charges
2,067,393 2,653,835
Total debt, net of deferred finance charges
384,908,448 443,317,446
Less: Current portion of long-term debt, net of
current
portion of deferred finance charges
41,966,607 41,726,837
Less: Current portion of long-term debt associated
with
vessels held for sale, net of current
portion
of deferred finance charges
— 30,076,356
342,941,841 371,514,253
The below are changes in term loans during the years ended
December 31, 2017 and 2018.
On May 18, 2016 the Company entered into a term loan with a
bank to partially finance the acquisition of two LPG carriers under
construction, by two of the Company’s wholly owned
subsidiaries. The term loan is up to $74,480,000 and was drawn down
in two tranches upon the delivery of each vessel. The first tranche
amounting to $32,500,000 was drawn down on May 16, 2017 and
the second tranche amounting to $33,150,000 was drawn down on
January 10, 2018.
On March 1, 2017 the Company, entered into a term loan with
the bank to partially finance the acquisition of two LPG carriers
on their delivery. The aggregate term loan is up to $76,020,000 and
was drawn down in two tranches upon the delivery of each vessel.
The first tranche amounting to $35,525,000 was drawn down on
January 4, 2018 and on January 10, 2018 and the second
tranche amounting to $35,262,500 was drawn down on April 13,
2018 and on April 17, 2018.
On December 7, 2017, the Company entered into a term loan with
a bank to repay amounts outstanding under existing loan and to
refinance the cost of acquisition of one product carrier. The term
loan is up to $22,500,000 and was drawn down in two tranches. The
first tranche amounting to $10,500,000 was drawn down on
December 11, 2017 and the second tranche amounting to
$11,775,000 was drawn down on February 8, 2018.
On March 27, 2018, the Company entered into a term loan
amounting to $27,675,000 with the same bank to refinance the
existing term loan dated February 1, 2011. An installment
amounting to $275,000 was paid on January 22, 2018 relating to
the existing term loan dated February 1, 2011.
On August 17, 2018, the Company voluntary repaid the
outstanding balance of the term loan dated October 9, 2008,
amounting to $5,920,000.
On December 14, 2018, the Company entered into a term loan
with the same bank to refinance the existing term loans dated
June 12, 2014 and September 15, 2016. The aggregate
committed term loan is up to $23,574,184 and was drawn down in two
tranches at the signing date of the term loan.
On March 29, 2019, the Company entered into a term loan with a
bank to refinance the existing term loans dated February 12,
2008 and September 23, 2013. Two installments amounting to
$625,000 and $1,036,265 were paid on February 19, 2019 and on
March 29, 2019, respectively, relating to the existing term
loans. The new term loan is $25,458,432 and will be repayable, with
the first installment commencing three months after the drawdown,
in fifteen consecutive quarterly installments. An amount of
$4,001,898 is repayable in 2019. Obligations with a maturity of
less than one year amounting to $981,895 have been presented as
long-term in accordance with US GAAP as the Company refinanced
these obligations on a long-term basis through the term loan that
the Company has entered on March 29, 2019 discussed above.
On April 27, 2018, the Company voluntary repaid $4,122,370
being part of the outstanding balance of the term loan dated
September 23, 2013.
On April 15, 2019, the Company signed a commitment letter with
the same bank to refinance the existing term loan dated
April 14, 2014. Two installments amounting to $700,000 were
paid on January 16, 2019 and April 16, 2019 relating to
the existing term loan. The new term loan is up to $11,000,000 and
will be repayable, with the first installment commencing three
months after the drawdown, in twenty consecutive quarterly
installments plus a balloon payment payable together with the last
installment. An amount of $640,000 is repayable in 2019.
Obligations with a maturity of less than one year amounting to
$60,000 have been presented as long-term in accordance with
US GAAP as the Company had the intent and ability to refinance
the obligation, on a long term basis through the commitment letter
that the Company has entered on April 15, 2019 discussed
above.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5% to 130%,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3,002,490 representing a proportionate amount
of the next installment and relevant interest plus a minimum
aggregate cash balance amounting to $11,930,059 in the earnings
account with the relevant banks,
•
dividends paid by the borrower will not exceed 50% of
the Company’s free cash flow in any rolling 12 month
period.
Gross deferred finance charges amounting to $7,871,170 and
$8,374,435 as of December 31, 2017 and December 31, 2018,
respectively, represent fees paid to the lenders for obtaining the
related loans, and are presented on the balance sheet as a direct
deduction from the carrying amount of the related loan and credit
facility net of accumulated amortization. For the years ended
December 31, 2016, 2017 and 2018, the amortization of deferred
financing charges amounted to $715,587, $690,841 and $858,582,
respectively, and is included in interest and finance costs in the
consolidated statements of operations.
The interest rates on the outstanding loans as of December 31,
2018 are based on Libor plus a margin which varies from 0.80% to
3.00%. The average interest rates (including the margin) on the
above outstanding loans for the applicable periods were:
Year ended December 31, 2016: 3.43%
Year ended December 31, 2017: 3.97%
Year ended December 31, 2018: 5.34%
Bank loan interest expense for the above loans for the years ended
December 31, 2016, 2017 and 2018 amounted to $14,149,326,
$15,640,377 and $22,150,386, respectively. Of these amounts, for
the years ended December 31, 2016, 2017 and 2018, the amounts
of $1,660,802, $813,423 and nil, respectively, were capitalized as
part of advances paid for vessels under construction. Interest
expense, net of interest capitalized, is included in interest and
finance costs in the consolidated statements of operations.
At December 31, 2018, the Company was in compliance with all
of its debt financial covenants.
The annual principal payments to be made, for the abovementioned
loans, after December 31, 2018 are as follows:
December 31, Amount
2019 72,583,562
2020 59,421,264
2021 67,040,014
2022 86,626,911
2023 63,483,131
Thereafter 96,816,399
Total 445,971,281</t>
  </si>
  <si>
    <t>Derivatives and Fair Value Disclosures</t>
  </si>
  <si>
    <t>Fair Value Disclosures [Abstract]</t>
  </si>
  <si>
    <t>12.
Derivatives and Fair Value Disclosures
The Company uses interest rate swaps for the management of interest
rate risk exposure. The interest rate swaps effectively convert a
portion of the Company’s debt from a floating to a fixed
rate. The Company is a party to nine floating-to-fixed
On June 2, 2017, the Company as a condition of its term loan
dated May 18, 2016, entered into an amortizing interest rate
swap agreement for a notional amount of $15,996,125. The agreement
is effective from August 16, 2017 and expires on May 16,
2025; under this agreement the Company receives each quarter
interest on the notional amount based on the three month LIBOR rate
and pays interest based on a fixed interest rate of 2.12%.
On February 1, 2018, the Company as a condition of its term
loan dated May 18, 2016, entered into an amortizing interest
rate swap agreement for a notional amount of $32,632,000. The
agreement is effective from April 10, 2018 and expires on
December 31, 2025; under this agreement the Company receives
each quarter interest on the notional amount based on the three
month LIBOR rate and pays interest based on a fixed interest rate
of 2.74%.
On February 28, 2018, the Company as a condition of its term
loan dated December 7, 2017, entered into an amortizing
interest rate swap agreement for a notional amount of $21,586,250.
The agreement is effective from March 12, 2018 and expires on
December 11, 2022; under this agreement the Company receives
each quarter interest on the notional amount based on the three
month LIBOR rate and pays interest based on a fixed interest rate
of 2.74%.
On December 10, 2018, the Company as a condition of its term
loan dated May 18, 2016, entered into an amortizing interest
rate swap agreement for a notional amount of $14,472,875. The
agreement is effective from February 16, 2019 and expires on
February 16, 2024; under this agreement the Company receives
each quarter interest on the notional amount based on the three
month LIBOR rate and pays interest based on a fixed interest rate
of 2.89%.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income.
Tabular disclosure of financial instruments is as follows:
December 31,
2017 2018
Derivatives designated as
hedging instruments
Balance Sheet Location Asset Liability Asset Liability
Interest Rate Swap Agreements Non current assets — Fair value of
derivatives 645,169
— 1,068,369
—
Interest Rate Swap Agreements Non current liabilities — Fair value of
derivatives
— 126,525
— 465,389
Total derivatives designated as hedging instruments 645,169 126,525 1,068,369 465,389
The effect of derivative instruments on the consolidated statements
of operations for the years ended December 31, 2016, 2017 and
2018 is as follows:
Derivatives not designated as hedging instruments
Location of Gain/(Loss) Recognized Year Ended
December 31,
2016 2017 2018
Interest Rate Swap — Change in Fair Value Loss on derivatives 297,656
—
—
Interest Rate Swap — Realized loss Loss on derivatives (297,954 )
—
—
Total loss on derivatives (298 )
—
—
Derivatives designated as hedging instruments
Location of Loss Recognized Year Ended
December 31,
2016 2017 2018
Interest Rate Swap — Loss reclassified from OCI (Effective
portion) Loss on derivatives (766,898 ) (403,943 ) (11,982 )
Total loss on derivatives (766,898 ) (403,943 ) (11,982 )
The components of accumulated other comprehensive income included
in the accompanying consolidated balance sheets consist of
unrealized gain / (loss) on cash flow hedges and are analyzed as
follows:
Unrealized Gain /
Balance, January 1, 2016 (393,288 )
Effective portion of changes in fair value of interest swap
contracts 418,723
Balance, December 31, 2016 25,435
Effective portion of changes in fair value of interest swap
contracts 592,460
Balance, December 31, 2017 617,895
Effective portion of changes in fair value of interest swap
contracts 56,084
Balance, December 31, 2018 673,979
Fair Value of Financial Instruments and Concentration of
Credit Risk: non-performance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17:
Fair Value Measurements
Using
Description Fair Value Quoted Prices Significant Significant
Assets/(Liabilities):
Interest Rate Swap Agreements 645,169
— 645,169
—
Interest Rate Swap Agreements (126,525 )
— (126,525 )
—
Total 518,644
— 518,644
—
The following table presents the fair values for assets and
liabilities measured on a recurring basis categorized into a Level
based upon the lowest level of significant input to the valuations
as of December 31, 2018:
Fair Value Measurements
Using
Description Fair Value as of Quoted Prices (Level 1) Significant Significant
Assets/(Liabilities):
Interest Rate Swap Agreements 1,068,369
— 1,068,369
—
Interest Rate Swap Agreements (465,389 )
— (465,389 )
—
Total 602,980
— 602,980
—
The following tables present the fair values for assets measured on
a non-recurring
Fair Value Measurements
Using
Description Fair Value Quoted Prices Significant Significant
Long-lived assets held and used 6,000,000
— 6,000,000
— (897,965 )
Total 6,000,000
— 6,000,000
— (897,965 )
The vessel Gas Monarch was recorded at its fair value of $6,000,000
as of June 30, 2017. Depreciation amounting to $255,015 was
recorded in the period from July 1, 2017 to December 31,
2017 and the vessel was presented at its new deemed cost less
depreciation of $5,744,985 in the accompanying consolidated balance
sheet as of December 31, 2017.
Fair Value Measurements
Using
Description Fair Value Quoted Prices Significant Significant
Long-lived assets held and used 8,000,000
— 8,000,000
— (1,258,037 )
Total 8,000,000
— 8,000,000
— (1,258,037 )
The vessels Gas Pasha and Gas Evoluzione were recorded at their
fair value of $8,000,000 as of September 30, 2017.
Depreciation amounting to $200,130 was recorded in the period from
October 1, 2017 to December 31, 2017 and the vessels were
presented at their new deemed cost less depreciation of $7,799,870
in the accompanying consolidated balance sheet as of
December 31, 2017.
As a result of the impairment analyses performed for the year ended
December 31, 2017, three of the Company’s vessels (held
and used) were written down to their estimated fair value as
determined by the Company based on vessel valuations, obtained from
independent third party shipbrokers, which are mainly based on
recent sales and purchase transactions of similar vessels,
resulting in an impairment charge of $2,156,002. Furthermore, four
of the Company’s vessels were classified as held for sale
during 2017 and were delivered to their new owners during 2017
resulting in an impairment charge of $4,305,271 as their carrying
amount exceeded their fair value which was determined based on
their transaction price, as the sale price was agreed with
unaffiliated third parties. These impairment charges were included
in the accompanying consolidated statement of operations under the
caption “Impairment loss” for the year ended
December 31, 2017.
Fair Value Measurements
Using
Description Fair Value Quoted Prices Significant Significant
Long-lived assets held and used 9,400,000
— 9,400,000
— (1,531,130 )
Total 9,400,000
— 9,400,000
— (1,531,130 )
The vessels Gas Sincerity and Gas Texiana were recorded at their
fair value of $9,400,000 as of June 30, 2018. Following the
memorandum of agreement for the disposal of these vessels in July
2018, Gas Sincerity and Gas Texiana were classified as held for
sale as of September 30, 2018 and were recognized at their
fair value less costs to sell. Fair value amounted to $9,400,000
and costs to sell amounted to $442,000. The vessels are
classified as held for sale as of December 31, 2018 at fair
value less costs to sell of $8,958,000 in the accompanying
consolidated balance sheet as of December 31, 2018.
Fair Value Measurements
Using
Description Fair Value Quoted Prices Significant Significant
Long-lived assets held for sale 55,230,000
— 55,230,000
— (3,189,858 )
Total 55,230,000
— 55,230,000
— (3,189,858 )
The vessels Gas Defiance, Gas Shuriken, Gas Haralambos and Eco
Lucidity were classified as held for sale as of December 31,
2018 and were recognized at their fair value of $55,230,000 less
costs to sell. Costs to sell amounted to nil.
During 2018, the Company recognized for eleven of its vessels an
aggregate impairment charge of $11,351,821. Seven of the
Company’s vessels were written down to their fair value as
determined by the Company based on their transaction price, as the
sale price was agreed with unaffiliated third parties. Remaining
four vessels were written down to their estimated fair value as
their carrying amount exceeded their fair value which was
determined based on vessel valuations, obtained from independent
third party shipbrokers, which are mainly based on recent sales and
purchase transactions of similar vessels.</t>
  </si>
  <si>
    <t>Capital Stock, Treasury Stock and Additional Paid-in Capital</t>
  </si>
  <si>
    <t>Federal Home Loan Banks [Abstract]</t>
  </si>
  <si>
    <t>13.
Capital Stock, Treasury Stock and Additional
Paid-in
The amounts shown in the accompanying consolidated balance sheets
as additional paid-in
On March 22, 2010, the Company’s Board of Directors
adopted a new stock repurchase plan for up to $15,000,000 to be
used for repurchasing the Company’s common shares. For the
year ended December 31, 2010, the Company completed the
repurchase of 1,205,229 shares paying an average price per
share of $5.21. These shares were cancelled and removed from the
Company’s capital stock. During the year ended
December 31, 2011, the Company completed the repurchase of
additional 551,646 shares paying an average price per share of
$4.05. These shares are held as treasury stock by the Company. No
shares were repurchased during the years ended December 31,
2012 and 2013.
On April 30, 2013, the Company completed a follow-on
On February 14, 2014, the Company completed an underwritten
registered offering of 3,398,558 shares of common stock, par
value of $0.01, for $9.71 per share. The gross proceeds from the
offering amounted to $32,999,998, while the net proceeds after the
underwriters’ discounts and commissions and other related
expenses amounted to $31,937,044.
On May 7, 2014, the Company completed an underwritten
registered offering of 4,476,195 shares of common stock, par
value of $0.01, for $10.50 per share. The gross proceeds from the
offering amounted to $47,000,047, while the net proceeds after the
underwriters’ discounts and commissions and other related
expenses amounted to $46,294,133.
On August 12, 2014, the Company completed an underwritten
registered offering of 3,500,000 shares of common stock, par
value of $0.01, for $10.00 per share. The gross proceeds from the
offering amounted to $35,000,000, while the net proceeds after the
underwriters’ discounts and commissions and other related
expenses amounted to $34,071,501.
On November 26, 2014, the Company’s Board of Directors
adopted a new stock repurchase plan for up to $10,000,000 to be
used for repurchasing the Company’s common shares. For the
year ended December 31, 2014, the Company completed the
repurchase of 843,022 shares paying an average price per share
of $6.30. These shares are held as treasury stock by the
Company.
On February 26, 2015, the Company’s Board of Directors
approved the extension of the existing stock repurchase plan for an
additional amount of $20,000,000 to be used for repurchasing the
Company’s common shares. For the year ended December 31,
2015, the Company completed the repurchase of 2,372,097 shares
paying an average price per share of $5.46. For the year ended
December 31, 2016, the Company completed the repurchase of an
additional 657,113 shares paying an average price per share of
$3.10. These shares are held as treasury stock by the Company. For
the years ended December 31, 2017 and 2018, the Company has
not made any repurchase of its common shares.</t>
  </si>
  <si>
    <t>Equity Compensation Plan</t>
  </si>
  <si>
    <t>Disclosure of Compensation Related Costs, Share-based Payments [Abstract]</t>
  </si>
  <si>
    <t>14.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18, a total of 555,479 restricted
shares had been granted under the 2007 Plan since the first grant
in the third quarter of 2007 and 264,621 awards have been granted
under the Plan.
On November 22, 2012, the Company granted 74,761 non-vested non-executive
On November 20, 2014, the Company granted 230,713 of
non-vested non-executive
On August 23, 2018, the Company granted 264,621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6, 2017
and 2018. The Company accounts for forfeitures as they occur.
Management has selected the accelerated method allowed by the
guidance with respect to recognizing stock based compensation
expense for restricted share awards with graded vesting because it
considers this method to better match expense with benefits
received.
The stock based compensation expense for the vested and
non-vested
A summary of the status of the Company’s non-vested
Number of
Weighted average grant non-vested
Non-vested,
—
—
Granted 264,621 3.59
Non-vested, 264,621 3.59
The total fair value of shares vested during the years ended
December 31, 2016, 2017 and 2018 was $210,525, $220,907 and
nil, respectively, based on the closing share price at each vesting
date. The remaining unrecognized compensation cost amounting to
$611,644 as of December 31, 2018, is expected to be recognized
over the remaining period of 0.64 years, according to the
contractual terms of those non-vested</t>
  </si>
  <si>
    <t>Earnings/(loss) per share</t>
  </si>
  <si>
    <t>Earnings Per Share [Abstract]</t>
  </si>
  <si>
    <t>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16 2017 2018
Numerator
Net loss (7,798,300 ) (1,218,237 ) (12,276,520 )
Less: Undistributed earnings allocated to non-vested
—
—
—
Net loss attributable to common shareholders, basic (7,798,300 ) (1,218,237 ) (12,276,520 )
Denominator
Weighted average number of shares outstanding, basic and
diluted 39,824,038 39,809,364 39,860,563
Loss per share, basic and diluted (0.20 ) (0.03 ) (0.31 )
Non-vested,
The Company excluded the dilutive effect of 264,621 (2017: nil,
2016:57,678) non-vested</t>
  </si>
  <si>
    <t>Revenue from Contract with Customer [Abstract]</t>
  </si>
  <si>
    <t>16.
Revenues
The amounts in the accompanying consolidated statements of
operations are analyzed as follows:
Year ended
December 31,
2016 2017 2018
Time charter revenues 81,621,851 96,339,915 104,099,818
Time charter revenues – related party 7,592,784 1,973,643
—
Bareboat revenues 29,422,512 27,647,268 24,646,311
Voyage charter revenues 23,210,618 26,924,708 34,266,082
Other income 2,284,418 1,426,387 1,317,991
Total 144,132,183 154,311,921 164,330,202</t>
  </si>
  <si>
    <t>Voyage Expenses and Vessel Operating Expenses</t>
  </si>
  <si>
    <t>17.
Voyage Expenses and Vessel Operating
Expenses
The amounts in the accompanying consolidated statements of
operations are analyzed as follows:
Year ended
December 31,
Voyage Expenses 2016 2017 2018
Port expenses 3,306,157 2,546,926 2,841,661
Bunkers 6,117,326 6,668,126 11,641,615
Commissions 4,259,812 4,584,612 4,796,483
Other voyage expenses 1,706, 970 1,916,873 1,407,416
Total 15,390,265 15,716,537 20,687,175
Year ended
December 31,
Vessels’ Operating Expenses 2016 2017 2018
Crew wages and related costs 36,821,527 37,345,800 36,628,082
Insurance 2,421,948 2,016,647 2,068,485
Repairs and maintenance 5,724,148 6,424,557 7,359,816
Spares and consumable stores 8,514,293 8,508,276 8,907,211
Miscellaneous expenses 5,340,920 5,124,154 5,471,184
Total 58,822,836 59,419,434 60,434,778</t>
  </si>
  <si>
    <t>Income Taxes</t>
  </si>
  <si>
    <t>Income Tax Disclosure [Abstract]</t>
  </si>
  <si>
    <t>18.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t>
  </si>
  <si>
    <t>Commitments and Contingencies</t>
  </si>
  <si>
    <t>Commitments and Contingencies Disclosure [Abstract]</t>
  </si>
  <si>
    <t>19.
Commitments and Contingencies
•
Future minimum contractual charter revenues, gross of commissions,
based on vessels committed to non-cancellable,
•
In March and December 2018, the Company chartered in the vessels
Astrid and Kazak. The Company entered into time charter agreements
to lease the vessels for a period of twelve months. Lease payments
relating to the time charters of the vessels Astrid and Kazak,
amounted to $2,906,617 for the year ended December 31, 2018
and are included in Charter hire expenses in the consolidated
statements of operations. Future lease payments as of
December 31, 2018, until the expiry of the charter back
agreements, amount to $4,703,679 during 2019.</t>
  </si>
  <si>
    <t>Sale and Leaseback of Vessels</t>
  </si>
  <si>
    <t>Leases [Abstract]</t>
  </si>
  <si>
    <t>20. Sale and Leaseback of Vessels
In November and December 2014, the Company sold the vessels Gas
Premiership and Gas Cathar and realized a total gain of $780,695.
The Company entered into bareboat charter agreements to leaseback
the vessels for a period of four years. The charter back agreements
are accounted for as operating leases and the gain on the sale was
deferred and is being amortized to income over the four-year lease
period. On December 16, 2016, the bareboat charter agreement
for Gas Cathar was amended resulting in the extension of the
charter period to five years and three months from the delivery
date and to the reduction of monthly charter hire. For the years
ended December 31, 2016, 2017 and 2018, the amortization
amounted to $195,574, $195,040 and $190,087, respectively, and is
included in Charter hire expenses in the consolidated statements of
operations. Lease payments relating to the bareboat charters of the
vessels amounted to $4,249,961, $3,719,810 and $3,434,250 for the
years ended December 31, 2016, 2017 and 2018 and are included
in Charter hire expenses in the consolidated statements of
operations. Future lease payments as of December 31, 2018,
until the expiry of the charter back agreements, amount to
$1,560,000 during 2019 and $390,000 during 2020.</t>
  </si>
  <si>
    <t>Subsequent Events</t>
  </si>
  <si>
    <t>Subsequent Events [Abstract]</t>
  </si>
  <si>
    <t>21.
Subsequent Events
(a)
On March 27, 2019, the Company voluntary repaid
the outstanding balance of the term loan with dated April 16,
2014, amounting to $15,780,000.</t>
  </si>
  <si>
    <t>Significant Accounting Policies (Policies)</t>
  </si>
  <si>
    <t>Principles of Consolidation</t>
  </si>
  <si>
    <t>Principles of Consolidation:</t>
  </si>
  <si>
    <t>Use of Estimates</t>
  </si>
  <si>
    <t>Use of Estimates:</t>
  </si>
  <si>
    <t>Other Comprehensive Income</t>
  </si>
  <si>
    <t>Other Comprehensive Income:</t>
  </si>
  <si>
    <t>Foreign Currency Translation</t>
  </si>
  <si>
    <t>Foreign Currency Translation:</t>
  </si>
  <si>
    <t>Cash and Cash Equivalents</t>
  </si>
  <si>
    <t>Cash and Cash Equivalents:</t>
  </si>
  <si>
    <t>Restricted Cash</t>
  </si>
  <si>
    <t>Restricted Cash: non-current</t>
  </si>
  <si>
    <t>Trade Receivables</t>
  </si>
  <si>
    <t>Trade
Receivables: un-collectible</t>
  </si>
  <si>
    <t>Claims Receivable</t>
  </si>
  <si>
    <t>Claims Receivable:</t>
  </si>
  <si>
    <t>Inventories: first-in, first-out</t>
  </si>
  <si>
    <t>Advances for vessels under construction</t>
  </si>
  <si>
    <t>Advances for vessels under
construction: on-site</t>
  </si>
  <si>
    <t>Vessels Acquisitions</t>
  </si>
  <si>
    <t>Vessels Acquisitions:</t>
  </si>
  <si>
    <t>Impairment or Disposal of Long-lived Assets</t>
  </si>
  <si>
    <t>Impairment or Disposal of Long-lived
Assets: 360-10, 360-10”), dry-docking</t>
  </si>
  <si>
    <t>Vessels' Depreciation</t>
  </si>
  <si>
    <t>Vessels’ Depreciation:</t>
  </si>
  <si>
    <t>Assets Held for Sale</t>
  </si>
  <si>
    <t>Assets Held for
Sale: 360-10,</t>
  </si>
  <si>
    <t>Segment Reporting</t>
  </si>
  <si>
    <t>Segment Reporting:</t>
  </si>
  <si>
    <t>Accounting for Special Survey and Dry-docking Costs</t>
  </si>
  <si>
    <t>Accounting for Special Survey and Dry-docking dry-docking</t>
  </si>
  <si>
    <t>Deferred Finance Charges: non-current</t>
  </si>
  <si>
    <t>Accounting for Revenue and Related Expenses</t>
  </si>
  <si>
    <t>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time
charter and bareboat contracts are considered either operating or
finance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A voyage charter is a contract, in which the vessel owner
undertakes to transport a specific amount and type of cargo on a
load port-to-discharge lay-time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because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t>
  </si>
  <si>
    <t>Leasing</t>
  </si>
  <si>
    <t>Leasing:</t>
  </si>
  <si>
    <t>Equity Compensation
Plan: non-vested non-employee non-vested</t>
  </si>
  <si>
    <t>Earnings/(Loss) per Share</t>
  </si>
  <si>
    <t>Earnings/(Loss) per Share: two-class</t>
  </si>
  <si>
    <t>Derivatives</t>
  </si>
  <si>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t>
  </si>
  <si>
    <t>Recent Accounting Pronouncements</t>
  </si>
  <si>
    <t>Recent Accounting Pronouncements
On May 28, 2014, the Financial Accounting Standards Board
(“FASB”) issued Accounting Standard Update
(“ASU”) No 2014-09 2014-09, 2014-09
The Company adopted the provisions of ASC 606 for the reporting
period commencing on January 1, 2018 and has elected to use
the modified retrospective transition method for the implementation
of this standard. The Company applied the provisions of ASC 606 to
all contracts that were not completed at the date of initial
application. As such, the comparative information has not been
restated and continues to be reported under the accounting
standards in effect for periods prior to January 1, 2018. An
adjustment amounting to $0.3 million was posted in the
Company’s opening retained earnings as of January 1,
2018.
Since the Company’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its customers. Payment terms under voyage charters are disclosed in
the relevant voyage charter agreements. Based on these terms,
freight is mainly paid after the completion of the discharge of the
cargo. Prior to the adoption of this standard, revenues generated
under voyage charter agreements were recognized on a pro-rata
Further, the adoption of ASC 606 impacted the accounts receivable,
other assets, payables to related parties and accrued and other
liabilities on our consolidated balance sheet as of
December 31, 2018. Under ASC 606, receivables represent an
entity’s unconditional right to consideration, billed or
unbilled. As of December 31, 2018, other current assets
include bunker and port expenses of $0.1 million incurred
between the contract date and the date of the vessel’s
arrival to the load port. As of January 1, 2018 there was
$0.3 million relating to contract fulfillment costs. As of
December 31, 2018 and 2017 the unearned revenue related to
undelivered performance obligations amounted to nil and
$0.07 million, respectively and has been included in
“Deferred income” in the accompanying consolidated
balance sheet. The Company recognized as revenue the
$0.07 million in the first quarter of 2018.
The following table presents the impact of the adoption of ASU
2014-09
As at December 31,
2018
As reported
Balances without adoption of 2014-09 Effect of change
Assets
Current Assets
Trade and other receivables $ 2,888,496 $ 2,941,191 $ (52,695 )
Other current assets 134,301
— 134,301
Liabilities
Payable to related parties 7,930,642 7,931,297 (655 )
Accrued and other liabilities 6,879,488 6,880,536 (1,048 )
The following table presents the impact of the adoption of ASU
2014-09
For the year ended December 31,
2018
As reported
Balances without adoption of 2014-09 Effect of change
Total revenues $ 164,330,202 $ 163,744,736 $ (585,466 )
Voyage expenses 18,649,258 18,498,600 150,658
Voyage expenses – related party 2,037,917 2,030,599 7,318
Net loss (12,276,520 ) (12,704,010 ) (427,490 )
Basic earnings per share $ (0.31 ) $ (0.32 ) $ (0.01 )
Diluted earnings per share $ (0.31 ) $ (0.32 ) $ (0.01 )
The cumulative effect of changes made to our opening Consolidated
Balance Sheet on January 1, 2018 for the adoption of ASC
606:
December 31, 2017
Effect of adoption of January 1, 2018
Assets
Current Assets
Trade and other receivables 3,853,992 (567,845 ) 3,286,147
Other current assets
— 293,664 293,664
Liabilities
Deferred income 4,362,056 70,000 4,432,056
Stockholders’ Equity
Retained earnings 93,469,787 (344,181 ) 93,125,606
The adoption of ASC 606 had no impact on net cash provided by
operating activities, investing activities and financing activities
for the year ended December 31, 2018.
In February 2016, the FASB issued ASU 2016-02,
On July 30, 2018, the FASB issued ASU 2018-11 2016-02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are the same as those for the nonlease components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non-lease non-lease 2016-02. 2018-11 2016-02 2018-11. non-lease right-of-use right-of-use
In August 2016, the FASB issued the ASU 2016-15
In August 2017, the Financial Accounting Standards Board
(“FASB”) issued Accounting Standards Update
(“ASU”) 2017-12, Derivatives and
Hedging (Topic 815): Targeted Improvements to Accounting for
Hedging Activities 2017-12”) . 2017-12</t>
  </si>
  <si>
    <t>Significant Accounting Policies (Tables) - Accounting Standards Update 2014-09 [Member]</t>
  </si>
  <si>
    <t>Schedule of Impact of Adoption of ASU 2014-09 on Consolidated Balance Sheet and Consolidated Statement of Operations</t>
  </si>
  <si>
    <t xml:space="preserve">The following table presents the impact of the adoption of ASU
2014-09
As at December 31,
2018
As reported
Balances without adoption of 2014-09 Effect of change
Assets
Current Assets
Trade and other receivables $ 2,888,496 $ 2,941,191 $ (52,695 )
Other current assets 134,301
— 134,301
Liabilities
Payable to related party 7,930,642 7,931,297 (655 )
Accrued and other liabilities 6,879,488 6,880,536 (1,048 )
The following table presents the impact of the adoption of ASU
2014-09
For the year ended December 31,
2018
As reported
Balances without adoption of 2014-09 Effect of change
Total revenues $ 164,330,202 $ 163,744,736 $ (585,466 )
Voyage expenses 18,649,258 18,498,600 150,658
Voyage expenses – related party 2,037,917 2,030,599 7,318
Net loss (12,276,520 ) (12,704,010 ) (427,490 )
Basic earnings per share $ (0.31 ) $ (0.32 ) $ (0.01 )
Diluted earnings per share $ (0.31 ) $ (0.32 ) $ (0.01 ) </t>
  </si>
  <si>
    <t>Schedule of Cumulative Effect of Changes on Consolidated Balance Sheet for Adoption of ASC 606</t>
  </si>
  <si>
    <t xml:space="preserve">The cumulative effect of changes made to our opening Consolidated
Balance Sheet on January 1, 2018 for the adoption of ASC
606:
December 31, 2017
Effect of adoption of January 1, 2018
Assets
Current Assets
Trade and other receivables 3,853,992 (567,845 ) 3,286,147
Other current assets
— 293,664 293,664
Liabilities
Deferred income 4,362,056 70,000 4,432,056
Stockholders’ Equity
Retained earnings 93,469,787 (344,181 ) 93,125,606 </t>
  </si>
  <si>
    <t>Inventories (Tables)</t>
  </si>
  <si>
    <t>Schedule of Inventory, Current</t>
  </si>
  <si>
    <t>The amounts shown in the accompanying consolidated balance sheets
are analyzed as follows:
December 31,
2017 2018
Bunkers 1,312,116 1,082,384
Lubricants 1,450,183 1,264,339
Total 2,762,299 2,346,723</t>
  </si>
  <si>
    <t>Advances for Vessels Under Construction and Acquisitions (Tables)</t>
  </si>
  <si>
    <t>Summary of Advances for vessels under construction and acquisitions</t>
  </si>
  <si>
    <t>For the years ended December 31, 2017 and 2018, the movement
of the account, advances for vessels under construction and
acquisitions was as follows:
Balance, December 31, 2016 55,785,801
Advances for vessels under construction and acquisitions 57,805,820
Capitalized interest 813,423
Capitalized expenses 2,475,138
Vessels delivered (55,302,364 )
Balance, December 31, 2017 61,577,818
Advances for vessels under construction and acquisitions 102,597,821
Capitalized expenses 5,155,821
Vessels delivered (169,331,460 )
Balance, December 31, 2018
—</t>
  </si>
  <si>
    <t>Vessels, net (Tables)</t>
  </si>
  <si>
    <t>Summary of Vessels, Net</t>
  </si>
  <si>
    <t>The amounts shown in the accompanying consolidated balance sheets
are analyzed as follows:
Vessel cost Accumulated Net Book
Balance, December 31, 2016 1,075,613,321 (211,913,582 ) 863,699,739
Acquisitions (transfer from Advances for Vessels under Construction
and Acquisitions) 55,302,364
— 55,302,364
Disposals (11,557,252 )
— (11,557,252 )
Impairment loss (29,222,564 ) 22,761,291 (6,461,273 )
Depreciation for the year
— (38,921,672 ) (38,921,672 )
Balance, December 31, 2017 1,090,135,869 (228,073,963 ) 862,061,906
Acquisitions (transfer from Advances for Vessels under Construction
and Acquisitions) 169,331,460
— 169,331,460
Vessels held for sale (64,188,000 )
— (64,188,000 )
Impairment loss (60,018,802 ) 48,666,981 (11,351,821 )
Disposal (29,846,712 )
— (29,846,712 )
Depreciation for the year
— (41,258,142 ) (41,258,142 )
Balance, December 31, 2018 1,105,413,815 (220,665,124 ) 884,748,691</t>
  </si>
  <si>
    <t>Accrued Liabilities (Tables)</t>
  </si>
  <si>
    <t>Schedule of Accrued Liabilities</t>
  </si>
  <si>
    <t>The amounts shown in the accompanying consolidated balance sheets
are analyzed as follows:
December 31,
2017 2018
Interest on long-term debt 2,839,121 3,656,811
Administrative expenses 204,472 251,257
Other operating costs 563,333 660,000
Vessel operating and voyage expenses 2,273,553 2,311,420
Total 5,880,479 6,879,488</t>
  </si>
  <si>
    <t>Long-term Debt (Tables)</t>
  </si>
  <si>
    <t>Schedule of Debt</t>
  </si>
  <si>
    <t>Term Loans Drawn December 31,
Movement in 2018 December 31,
Issue Date
Maturity Date
Amount
2017
Additions Repayments
2018
February 12, 2008 February 19, 2020 40,250,000 14,375,000 — (2,500,000 ) 11,875,000
July 30, 2008 November 4, 2020 33,240,000 15,789,000 — (1,939,000 ) 13,850,000
October 9, 2008 October 9, 2020 29,437,000 6,310,000 — (6,310,000 ) —
December 14, 2018 December 18, 2023 14,094,184 17,114,365 — (3,020,181 ) 14,094,184
April 14, 2014 April 14, 2020 20,400,000 13,100,000 — (1,400,000 ) 11,700,000
March 27, 2018 March 1, 2024 27,675,000 27,950,000 — (2,750,000 ) 25,200,000
March 1, 2011 June 20, 2020 43,250,000 26,375,000 — (3,000,000 ) 23,375,000
September 23, 2013 September 30, 2020 45,212,500 23,739,007 — (8,494,310 ) 15,244,697
March 24, 2014 July 31, 2022 50,225,000 39,235,000 — (3,605,000 ) 35,630,000
April 16, 2014 April 16, 2020 30,000,000 19,005,000 — (2,705,000 ) 16,300,000
December 14, 2018 December 18, 2023 9,480,000 10,360,000 — (880,000 ) 9,480,000
June 20, 2014 January 8, 2023 20,925,000 17,020,000 — (1,420,000 ) 15,600,000
December 20, 2013 June 30, 2023 67,200,000 55,515,000 — (3,960,000 ) 51,555,000
December 24, 2015 December 14, 2022 22,400,000 19,413,344 — (1,493,328 ) 17,920,016
July 4, 2014 September 3, 2021 22,750,000 19,093,750 — (1,625,000 ) 17,468,750
July 29, 2014 July 7, 2023 25,350,000 20,596,875 — (2,112,500 ) 18,484,375
December 7, 2017 December 11, 2022 22,275,000 10,500,000 11,775,000 (2,755,000 ) 19,520,000
May 18, 2016 December 31, 2025 65,650,000 31,484,500 33,150,000 (3,585,240 ) 61,049,260
March 1, 2017 April 17, 2026 70,787,500 — 70,787,500 (3,162,501 ) 67,624,999
Total 386,975,841 115,712,500 (56,717,060 ) 445,971,281
Current portion of long-term debt 42,580,323 42,433,562
Current portion of long-term debt associated with vessels held for
sale — 30,150,000
Long term debt 344,395,518 373,387,719
Total debt 386,975,841 445,971,281
Current portion of deferred finance charges 613,716 706,725
Current portion of deferred finance charges associated with vessels
held for sale —
73,644
Deferred finance charges non-current 1,453,677 1,873,466
Total deferred finance charges 2,067,393 2,653,835
Total debt 386,975,841 445,971,281
Less: Total deferred finance charges 2,067,393 2,653,835
Total debt, net of deferred finance charges 384,908,448 443,317,446
Less: Current portion of long-term debt, net of current portion
of deferred finance charges 41,966,607 41,726,837
Less: Current portion of long-term debt associated with vessels
held for sale, net of current portion of deferred finance
charges — 30,076,356
342,941,841 371,514,253</t>
  </si>
  <si>
    <t>Schedule of Maturities of Long-term Debt</t>
  </si>
  <si>
    <t>The annual principal payments to be made, for the abovementioned
loans, after December 31, 2018 are as follows:
December 31, Amount
2019 72,583,562
2020 59,421,264
2021 67,040,014
2022 86,626,911
2023 63,483,131
Thereafter 96,816,399
Total 445,971,281</t>
  </si>
  <si>
    <t>Derivatives and Fair Value Disclosures (Tables)</t>
  </si>
  <si>
    <t>Schedule of Derivative Instruments in Statement of Financial Position, Fair Value</t>
  </si>
  <si>
    <t>Tabular disclosure of financial instruments is as follows:
December 31,
2017 2018
Derivatives designated as
hedging instruments
Balance Sheet Location Asset Liability Asset Liability
Interest Rate Swap Agreements Non current assets — Fair value of
derivatives 645,169
— 1,068,369
—
Interest Rate Swap Agreements Non current liabilities — Fair value of
derivatives
— 126,525
— 465,389
Total derivatives designated as hedging instruments 645,169 126,525 1,068,369 465,389</t>
  </si>
  <si>
    <t>Schedule of Derivative Instruments, Gain (Loss)</t>
  </si>
  <si>
    <t>The effect of derivative instruments on the consolidated statements
of operations for the years ended December 31, 2016, 2017 and
2018 is as follows:
Derivatives not designated as hedging instruments
Location of Gain/(Loss) Recognized Year Ended
December 31,
2016 2017 2018
Interest Rate Swap — Change in Fair Value Loss on derivatives 297,656
—
—
Interest Rate Swap — Realized loss Loss on derivatives (297,954 )
—
—
Total loss on derivatives (298 )
—
—
Derivatives designated as hedging instruments
Location of Loss Recognized Year Ended
December 31,
2016 2017 2018
Interest Rate Swap — Loss reclassified from OCI (Effective
portion) Loss on derivatives (766,898 ) (403,943 ) (11,982 )
Total loss on derivatives (766,898 ) (403,943 ) (11,982 )</t>
  </si>
  <si>
    <t>Schedule of Accumulated Other Comprehensive Income (Loss)</t>
  </si>
  <si>
    <t>The components of accumulated other comprehensive income included
in the accompanying consolidated balance sheets consist of
unrealized gain / (loss) on cash flow hedges and are analyzed as
follows:
Unrealized Gain /
Balance, January 1, 2016 (393,288 )
Effective portion of changes in fair value of interest swap
contracts 418,723
Balance, December 31, 2016 25,435
Effective portion of changes in fair value of interest swap
contracts 592,460
Balance, December 31, 2017 617,895
Effective portion of changes in fair value of interest swap
contracts 56,084
Balance, December 31, 2018 673,979</t>
  </si>
  <si>
    <t>Schedule of Fair Value, Assets and Liabilities Measured on Recurring Basis</t>
  </si>
  <si>
    <t>The following table presents the fair values for assets and
liabilities measured on a recurring basis categorized into a Level
based upon the lowest level of significant input to the valuations
as of December 31, 2017:
Fair Value Measurements
Using
Description Fair Value Quoted Prices Significant Significant
Assets/(Liabilities):
Interest Rate Swap Agreements 645,169
— 645,169
—
Interest Rate Swap Agreements (126,525 )
— (126,525 )
—
Total 518,644
— 518,644
—
The following table presents the fair values for assets and
liabilities measured on a recurring basis categorized into a Level
based upon the lowest level of significant input to the valuations
as of December 31, 2018:
Fair Value Measurements
Using
Description Fair Value as of Quoted Prices (Level 1) Significant Significant
Assets/(Liabilities):
Interest Rate Swap Agreements 1,068,369
— 1,068,369
—
Interest Rate Swap Agreements (465,389 )
— (465,389 )
—
Total 602,980
— 602,980
—</t>
  </si>
  <si>
    <t>Schedule of Fair Value, Assets and Liabilities Measured on Non-Recurring Basis</t>
  </si>
  <si>
    <t xml:space="preserve">The following tables present the fair values for assets
measured on a non-recurring
Fair Value Measurements
Using
Description Fair Value Quoted Prices Significant Significant
Long-lived assets held and used 6,000,000
— 6,000,000
— (897,965 )
Total 6,000,000
— 6,000,000
— (897,965 )
Fair Value Measurements
Using
Description Fair Value Quoted Prices Significant Significant
Long-lived assets held and used 8,000,000
— 8,000,000
— (1,258,037 )
Total 8,000,000
— 8,000,000
— (1,258,037 )
Fair Value Measurements
Using
Description Fair Value Quoted Prices Significant Significant
Long-lived assets held and used 9,400,000
— 9,400,000
— (1,531,130 )
Total 9,400,000
— 9,400,000
— (1,531,130 )
Fair Value Measurements
Using
Description Fair Value Quoted Prices Significant Significant
Long-lived assets held for sale 55,230,000
— 55,230,000
— (3,189,858 )
Total 55,230,000
— 55,230,000
— (3,189,858 ) </t>
  </si>
  <si>
    <t>Equity Compensation Plan (Tables)</t>
  </si>
  <si>
    <t>Summary of Nonvested Restricted Shares</t>
  </si>
  <si>
    <t>A summary of the status of the Company’s non-vested
Number of
Weighted average grant non-vested
Non-vested,
—
—
Granted 264,621 3.59
Non-vested, 264,621 3.59</t>
  </si>
  <si>
    <t>Earnings/(loss) per share (Tables)</t>
  </si>
  <si>
    <t>Basic and Diluted Earnings Per Share Calculation</t>
  </si>
  <si>
    <t>The Company calculates basic and diluted earnings per share as
follows:
Year Ended
December 31,
2016 2017 2018
Numerator
Net loss (7,798,300 ) (1,218,237 ) (12,276,520 )
Less: Undistributed earnings allocated to non-vested
—
—
—
Net loss attributable to common shareholders, basic (7,798,300 ) (1,218,237 ) (12,276,520 )
Denominator
Weighted average number of shares outstanding, basic and
diluted 39,824,038 39,809,364 39,860,563
Loss per share, basic and diluted (0.20 ) (0.03 ) (0.31 )</t>
  </si>
  <si>
    <t>Revenues (Tables)</t>
  </si>
  <si>
    <t>Summary of Analysis of Consolidated Statements of Operations</t>
  </si>
  <si>
    <t>The amounts in the accompanying consolidated statements of
operations are analyzed as follows:
Year ended
December 31,
2016 2017 2018
Time charter revenues 81,621,851 96,339,915 104,099,818
Time charter revenues – related party 7,592,784 1,973,643
—
Bareboat revenues 29,422,512 27,647,268 24,646,311
Voyage charter revenues 23,210,618 26,924,708 34,266,082
Other income 2,284,418 1,426,387 1,317,991
Total 144,132,183 154,311,921 164,330,202</t>
  </si>
  <si>
    <t>Voyage Expenses and Vessel Operating Expenses (Tables)</t>
  </si>
  <si>
    <t>Voyage Expenses</t>
  </si>
  <si>
    <t>The amounts in the accompanying consolidated statements of
operations are analyzed as follows:
Year ended
December 31,
Voyage Expenses 2016 2017 2018
Port expenses 3,306,157 2,546,926 2,841,661
Bunkers 6,117,326 6,668,126 11,641,615
Commissions 4,259,812 4,584,612 4,796,483
Other voyage expenses 1,706, 970 1,916,873 1,407,416
Total 15,390,265 15,716,537 20,687,175</t>
  </si>
  <si>
    <t>Vessel Operating Expenses</t>
  </si>
  <si>
    <t>Year ended
December 31,
Vessels’ Operating Expenses 2016 2017 2018
Crew wages and related costs 36,821,527 37,345,800 36,628,082
Insurance 2,421,948 2,016,647 2,068,485
Repairs and maintenance 5,724,148 6,424,557 7,359,816
Spares and consumable stores 8,514,293 8,508,276 8,907,211
Miscellaneous expenses 5,340,920 5,124,154 5,471,184
Total 58,822,836 59,419,434 60,434,778</t>
  </si>
  <si>
    <t>Significant Accounting Policies - Additional Information (Detail)</t>
  </si>
  <si>
    <t>Jan. 01, 2018USD ($)</t>
  </si>
  <si>
    <t>Dec. 31, 2018USD ($)Segment</t>
  </si>
  <si>
    <t>Mar. 31, 2018USD ($)</t>
  </si>
  <si>
    <t>Dec. 31, 2017USD ($)</t>
  </si>
  <si>
    <t>Significant Accounting Policies [Line Items]</t>
  </si>
  <si>
    <t>Allowance for doubtful accounts receivable</t>
  </si>
  <si>
    <t>Impairment of assets, annual increase in undiscounted cash flows to determine fair value</t>
  </si>
  <si>
    <t>1.00%</t>
  </si>
  <si>
    <t>Impairment of assets, inflation rate for operating expenses used to determine fair value</t>
  </si>
  <si>
    <t>1.50%</t>
  </si>
  <si>
    <t>Disposal group, including discontinued operation</t>
  </si>
  <si>
    <t>Number of reportable segments | Segment</t>
  </si>
  <si>
    <t>Number of operating segments | Segment</t>
  </si>
  <si>
    <t>Company's opening retained earnings</t>
  </si>
  <si>
    <t>Unearned revenue</t>
  </si>
  <si>
    <t>Other Current Assets [Member]</t>
  </si>
  <si>
    <t>Accounting Standards Update 2014-09 [Member]</t>
  </si>
  <si>
    <t>Contract fulfilment cost</t>
  </si>
  <si>
    <t>Effect of change [Member] | Accounting Standards Update 2014-09 [Member]</t>
  </si>
  <si>
    <t>LPG [Member]</t>
  </si>
  <si>
    <t>Property, plant and equipment, useful life</t>
  </si>
  <si>
    <t>30 years</t>
  </si>
  <si>
    <t>Product carriers [Member]</t>
  </si>
  <si>
    <t>25 years</t>
  </si>
  <si>
    <t>Significant Accounting Policies - Schedule of Impact of Adoption of ASU 2014-09 on Consolidated Balance Sheet and Consolidated Statement of Operations (Detail) - USD ($)</t>
  </si>
  <si>
    <t>Jan. 01, 2018</t>
  </si>
  <si>
    <t>Liabilities</t>
  </si>
  <si>
    <t>Accrued and other liabilities</t>
  </si>
  <si>
    <t>Basic earnings per share</t>
  </si>
  <si>
    <t>Diluted earnings per share</t>
  </si>
  <si>
    <t>Accounting Standards Update 2014-09 [Member] | Balances without adoption of ASU 2014-09 [Member]</t>
  </si>
  <si>
    <t>Accounting Standards Update 2014-09 [Member] | Effect of change [Member]</t>
  </si>
  <si>
    <t>Significant Accounting Policies - Schedule of Cumulative Effect of Changes on Consolidated Balance Sheet for Adoption of ASC 606 (Detail) - USD ($)</t>
  </si>
  <si>
    <t>Transactions With Related Parties - Additional Information (Detail) - USD ($)</t>
  </si>
  <si>
    <t>Jan. 25, 2016</t>
  </si>
  <si>
    <t>May 26, 2014</t>
  </si>
  <si>
    <t>Dec. 12, 2017</t>
  </si>
  <si>
    <t>Related Party Transaction [Line Items]</t>
  </si>
  <si>
    <t>Due to related parties, current, total</t>
  </si>
  <si>
    <t>Revenue from related parties</t>
  </si>
  <si>
    <t>The Manager [Member]</t>
  </si>
  <si>
    <t>Management fee, per day, per vessel</t>
  </si>
  <si>
    <t>Management fee, per day, per vessel, under bareboat charter</t>
  </si>
  <si>
    <t>Vessel brokerage commission percentage</t>
  </si>
  <si>
    <t>1.25%</t>
  </si>
  <si>
    <t>Crew management fee, per month, per vessel</t>
  </si>
  <si>
    <t>Sales and purchase broker commission fee, percentage</t>
  </si>
  <si>
    <t>The Manager [Member] | Additional Charge Per Day When Visits Exceed Five Days In Twelve Month Period [Member]</t>
  </si>
  <si>
    <t>Related party transaction, expenses from transactions with related party</t>
  </si>
  <si>
    <t>The Manager [Member] | Commission Fees Incurred And Capitalized To The Cost Of Vessels [Member]</t>
  </si>
  <si>
    <t>The Manager [Member] | Voyage Expenses Related Party [Member] | Brokerage Commission Fees [Member]</t>
  </si>
  <si>
    <t>The Manager [Member] | Management Fees Related Party [Member] | Management Fees [Member]</t>
  </si>
  <si>
    <t>The Manager [Member] | Vessels Operating Expenses Related Party [Member] | Superintendent Fees [Member]</t>
  </si>
  <si>
    <t>The Manager [Member] | Vessels Operating Expenses Related Party [Member] | Amounts Paid in Connection to Charter Agreements for the Vessels Operating Expense [Member]</t>
  </si>
  <si>
    <t>The Manager [Member] | Vessels Operating Expenses Related Party [Member] | Crew Management Fees [Member]</t>
  </si>
  <si>
    <t>The Manager [Member] | Net Gain on Sale of Vessels [Member] | Commission Expense Related to the Sale and Leaseback of Vessels [Member]</t>
  </si>
  <si>
    <t>The Manager [Member] | General and Administrative Expense [Member] | Reimbursed Compensation [Member]</t>
  </si>
  <si>
    <t>The Manager [Member] | General and Administrative Expense [Member] | Office Space Rent [Member]</t>
  </si>
  <si>
    <t>The Manager [Member] | Impairment Loss [Member] | Commission Expense Related to the Sale and Leaseback of Vessels [Member]</t>
  </si>
  <si>
    <t>Emihar Petroleum Inc [Member]</t>
  </si>
  <si>
    <t>Brave [Member] | Vessel Construction Fee Per Vessel [Member]</t>
  </si>
  <si>
    <t>Brave [Member] | Capitalized Construction Supervision Fees [Member]</t>
  </si>
  <si>
    <t>Inventories - Schedule of Inventory, Current (Detail) - USD ($)</t>
  </si>
  <si>
    <t>Bunkers</t>
  </si>
  <si>
    <t>Lubricants</t>
  </si>
  <si>
    <t>Advances for Vessels Under Construction and Acquisitions - Additional Information (Detail) - USD ($)</t>
  </si>
  <si>
    <t>Investments in and Advances to Affiliates [Line Items]</t>
  </si>
  <si>
    <t>Other Operating Income (Expense) [Member]</t>
  </si>
  <si>
    <t>Charges for postponement of vessel delivery</t>
  </si>
  <si>
    <t>Advances for Vessels Under Construction and Acquisitions - Summary of Advances for Vessels Under Construction and Acquisitions (Detail) - USD ($)</t>
  </si>
  <si>
    <t>Investments in and Advances to Affiliates, Schedule of Investments [Abstract]</t>
  </si>
  <si>
    <t>Beginning balance</t>
  </si>
  <si>
    <t>Capitalized interest</t>
  </si>
  <si>
    <t>Capitalized expenses</t>
  </si>
  <si>
    <t>Vessels delivered</t>
  </si>
  <si>
    <t>Ending balance</t>
  </si>
  <si>
    <t>Vessels, Net - Summary of Vessels, Net (Detail) - USD ($)</t>
  </si>
  <si>
    <t>Vessel cost, Balance</t>
  </si>
  <si>
    <t>Vessel cost, Acquisitions (transfer from Advances for Vessels under Construction and Acquisitions)</t>
  </si>
  <si>
    <t>Vessel cost, Disposal</t>
  </si>
  <si>
    <t>Vessel cost, Vessels held for sale</t>
  </si>
  <si>
    <t>Vessel cost, Impairment loss</t>
  </si>
  <si>
    <t>Vessel cost, Depreciation for the year</t>
  </si>
  <si>
    <t>Accumulated Depreciation, Balance</t>
  </si>
  <si>
    <t>Accumulated Depreciation, Acquisitions (transfer from Advances for Vessels under Construction and Acquisitions)</t>
  </si>
  <si>
    <t>Accumulated Depreciation, Disposal</t>
  </si>
  <si>
    <t>Accumulated Depreciation, Vessels held for sale</t>
  </si>
  <si>
    <t>Accumulated Depreciation, Impairment loss</t>
  </si>
  <si>
    <t>Accumulated Depreciation, Depreciation for the year</t>
  </si>
  <si>
    <t>Net Book Value, Balance</t>
  </si>
  <si>
    <t>Net Book Value, Acquisitions (transfer from Advances for Vessels under Construction and Acquisitions)</t>
  </si>
  <si>
    <t>Net Book Value, Disposal</t>
  </si>
  <si>
    <t>Net Book Value, Vessels held for sale</t>
  </si>
  <si>
    <t>Net Book Value, Impairment loss</t>
  </si>
  <si>
    <t>Net Book Value, Depreciation for the year</t>
  </si>
  <si>
    <t>Vessels, Net - Additional Information (Detail)</t>
  </si>
  <si>
    <t>3 Months Ended</t>
  </si>
  <si>
    <t>Mar. 31, 2019VesselAgreement</t>
  </si>
  <si>
    <t>Dec. 31, 2018USD ($)</t>
  </si>
  <si>
    <t>Dec. 31, 2016USD ($)</t>
  </si>
  <si>
    <t>Jul. 31, 2018USD ($)</t>
  </si>
  <si>
    <t>Apr. 30, 2018USD ($)</t>
  </si>
  <si>
    <t>Sep. 30, 2017USD ($)</t>
  </si>
  <si>
    <t>Aug. 31, 2017USD ($)</t>
  </si>
  <si>
    <t>May 31, 2017USD ($)</t>
  </si>
  <si>
    <t>Apr. 30, 2017USD ($)</t>
  </si>
  <si>
    <t>Property, Plant and Equipment [Line Items]</t>
  </si>
  <si>
    <t>Impairment of long-lived assets to be disposed of</t>
  </si>
  <si>
    <t>Impairment of long-lived assets held-for-use</t>
  </si>
  <si>
    <t>40 Vessels [Member]</t>
  </si>
  <si>
    <t>Debt instrument, collateral amount</t>
  </si>
  <si>
    <t>Six Vessels [Member]</t>
  </si>
  <si>
    <t>Impairment Loss [Member]</t>
  </si>
  <si>
    <t>Gas Icon [Member]</t>
  </si>
  <si>
    <t>Disposal group, including discontinued operation, consideration</t>
  </si>
  <si>
    <t>Gas Emperor [Member]</t>
  </si>
  <si>
    <t>Gas Moxie [Member]</t>
  </si>
  <si>
    <t>Gas Nirvana [Member]</t>
  </si>
  <si>
    <t>Gas Icon Gas Emperor Gax Moxie Gas Nirvana [Member]</t>
  </si>
  <si>
    <t>Gas Enchanted [Member]</t>
  </si>
  <si>
    <t>Gas Legacy [Member]</t>
  </si>
  <si>
    <t>Gas Evoluzione [Member]</t>
  </si>
  <si>
    <t>Gas Sikousis [Member]</t>
  </si>
  <si>
    <t>Gas Marathon, Gas Sincerity and Gas Texiana [Member]</t>
  </si>
  <si>
    <t>Gas Defiance, Gas Shuriken, Gas Haralambos and Eco Lucidity [Member]</t>
  </si>
  <si>
    <t>Gas Defiance, Gas Shuriken, Gas Haralambos and Eco Lucidity [Member] | Subsequent Event [Member]</t>
  </si>
  <si>
    <t>Number of joint venture agreements | Agreement</t>
  </si>
  <si>
    <t>Interest acquired on joint venture agreements</t>
  </si>
  <si>
    <t>49.90%</t>
  </si>
  <si>
    <t>Number of vessel owning companies | Vessel</t>
  </si>
  <si>
    <t>Deferred Finance Charges - Additional Information (Detail) - USD ($)</t>
  </si>
  <si>
    <t>Debt Issuance Costs, Noncurrent, Net [Abstract]</t>
  </si>
  <si>
    <t>Debt issuance costs, noncurrent, net, total</t>
  </si>
  <si>
    <t>Accrued Liabilities - Schedule of Accrued Liabilities (Detail) - USD ($)</t>
  </si>
  <si>
    <t>Schedule Of Accrued Liabilities [Abstract]</t>
  </si>
  <si>
    <t>Interest on long-term debt</t>
  </si>
  <si>
    <t>Administrative expenses</t>
  </si>
  <si>
    <t>Other operating costs</t>
  </si>
  <si>
    <t>Vessel operating and voyage expenses</t>
  </si>
  <si>
    <t>Deferred Income - Additional Information (Detail) - USD ($)</t>
  </si>
  <si>
    <t>Deferred Revenue Arrangement [Line Items]</t>
  </si>
  <si>
    <t>Deferred revenue, current</t>
  </si>
  <si>
    <t>Time and Bareboat Deferred Revenue [Member]</t>
  </si>
  <si>
    <t>Customer Deposits - Additional Information (Detail) - USD ($)</t>
  </si>
  <si>
    <t>Mar. 07, 2018</t>
  </si>
  <si>
    <t>Oct. 12, 2015</t>
  </si>
  <si>
    <t>Feb. 24, 2015</t>
  </si>
  <si>
    <t>Spike [Member]</t>
  </si>
  <si>
    <t>Deposits [Line Items]</t>
  </si>
  <si>
    <t>Proceeds from deposits from customers</t>
  </si>
  <si>
    <t>Repayment of deposits from customers</t>
  </si>
  <si>
    <t>Deposits from customers kept as guarantee</t>
  </si>
  <si>
    <t>Navig8 Faith [Member]</t>
  </si>
  <si>
    <t>Long-term Debt - Schedule of Debt (Detail) - USD ($)</t>
  </si>
  <si>
    <t>Debt Instrument [Line Items]</t>
  </si>
  <si>
    <t>Movement Additions</t>
  </si>
  <si>
    <t>Repayments</t>
  </si>
  <si>
    <t>Term Loans</t>
  </si>
  <si>
    <t>Long term debt</t>
  </si>
  <si>
    <t>Total debt</t>
  </si>
  <si>
    <t>Current portion of deferred finance charges</t>
  </si>
  <si>
    <t>Current portion of deferred finance charges associated with vessels held for sale</t>
  </si>
  <si>
    <t>Deferred finance charges non-current</t>
  </si>
  <si>
    <t>Total deferred finance charges</t>
  </si>
  <si>
    <t>Less: Total deferred finance charges</t>
  </si>
  <si>
    <t>Total debt, net of deferred finance charges</t>
  </si>
  <si>
    <t>Less: Current portion of long-term debt, net of current portion of deferred finance charges</t>
  </si>
  <si>
    <t>Less: Current portion of long-term debt associated with vessels held for sale, net of current portion of deferred finance charges</t>
  </si>
  <si>
    <t>Long term debt, net of deferred finance charges</t>
  </si>
  <si>
    <t>Term Loan 1 [Member]</t>
  </si>
  <si>
    <t>Maturity Date</t>
  </si>
  <si>
    <t>Feb. 19,
		2020</t>
  </si>
  <si>
    <t>Drawn Amount</t>
  </si>
  <si>
    <t>Term Loan 4 [Member]</t>
  </si>
  <si>
    <t>Nov. 4,
		2020</t>
  </si>
  <si>
    <t>Term Loan 2 [Member]</t>
  </si>
  <si>
    <t>Oct. 9,
		2020</t>
  </si>
  <si>
    <t>Term Loan 3 [Member]</t>
  </si>
  <si>
    <t>Dec. 18,
		2023</t>
  </si>
  <si>
    <t>Term Loan 5 [Member]</t>
  </si>
  <si>
    <t>Apr. 14,
		2020</t>
  </si>
  <si>
    <t>Term Loan 6 [Member]</t>
  </si>
  <si>
    <t>Mar. 1,
		2024</t>
  </si>
  <si>
    <t>Term Loan 10 [Member]</t>
  </si>
  <si>
    <t>Jun. 20,
		2020</t>
  </si>
  <si>
    <t>Term Loan 7 [Member]</t>
  </si>
  <si>
    <t>Sep. 30,
		2020</t>
  </si>
  <si>
    <t>Term Loan 8 [Member]</t>
  </si>
  <si>
    <t>Jul. 31,
		2022</t>
  </si>
  <si>
    <t>Term Loan 9 [Member]</t>
  </si>
  <si>
    <t>Apr. 16,
		2020</t>
  </si>
  <si>
    <t>Term Loan 11 [Member]</t>
  </si>
  <si>
    <t>Term Loan 12 [Member]</t>
  </si>
  <si>
    <t>Jan. 8,
		2023</t>
  </si>
  <si>
    <t>Term Loan 13 [Member]</t>
  </si>
  <si>
    <t>Jun. 30,
		2023</t>
  </si>
  <si>
    <t>Term Loan 14 [Member]</t>
  </si>
  <si>
    <t>Dec. 14,
		2022</t>
  </si>
  <si>
    <t>Term Loan 15 [Member]</t>
  </si>
  <si>
    <t>Sep. 3,
		2021</t>
  </si>
  <si>
    <t>Term Loan 16 [Member]</t>
  </si>
  <si>
    <t>Jul. 7,
		2023</t>
  </si>
  <si>
    <t>Term Loan 17 [Member]</t>
  </si>
  <si>
    <t>Dec. 11,
		2022</t>
  </si>
  <si>
    <t>Term Loan 18 [Member]</t>
  </si>
  <si>
    <t>Dec. 31,
		2025</t>
  </si>
  <si>
    <t>Term Loan 19 [Member]</t>
  </si>
  <si>
    <t>Apr. 17,
		2026</t>
  </si>
  <si>
    <t>Long-term Debt - Additional Information (Detail) - USD ($)</t>
  </si>
  <si>
    <t>Dec. 31, 2019</t>
  </si>
  <si>
    <t>Apr. 16, 2019</t>
  </si>
  <si>
    <t>Mar. 29, 2019</t>
  </si>
  <si>
    <t>Feb. 19, 2019</t>
  </si>
  <si>
    <t>Jan. 16, 2019</t>
  </si>
  <si>
    <t>Aug. 17, 2018</t>
  </si>
  <si>
    <t>Apr. 27, 2018</t>
  </si>
  <si>
    <t>Apr. 17, 2018</t>
  </si>
  <si>
    <t>Mar. 27, 2018</t>
  </si>
  <si>
    <t>Feb. 08, 2018</t>
  </si>
  <si>
    <t>Jan. 10, 2018</t>
  </si>
  <si>
    <t>Dec. 11, 2017</t>
  </si>
  <si>
    <t>May 16, 2017</t>
  </si>
  <si>
    <t>Dec. 14, 2018</t>
  </si>
  <si>
    <t>Dec. 07, 2017</t>
  </si>
  <si>
    <t>Mar. 01, 2017</t>
  </si>
  <si>
    <t>May 18, 2016</t>
  </si>
  <si>
    <t>Proceeds from issuance of debt</t>
  </si>
  <si>
    <t>Long-term debt, total</t>
  </si>
  <si>
    <t>Repayments of debt</t>
  </si>
  <si>
    <t>Term loan financial covenants, cash requirement</t>
  </si>
  <si>
    <t>Debt issuance costs, gross</t>
  </si>
  <si>
    <t>Amortization of debt issuance costs</t>
  </si>
  <si>
    <t>Debt,weighted average interest rate</t>
  </si>
  <si>
    <t>5.34%</t>
  </si>
  <si>
    <t>3.97%</t>
  </si>
  <si>
    <t>3.43%</t>
  </si>
  <si>
    <t>Interest expense, debt, total</t>
  </si>
  <si>
    <t>Interest costs capitalized</t>
  </si>
  <si>
    <t>Term Loan Entered into on October 9, 2008 [Member]</t>
  </si>
  <si>
    <t>Term Loan Entered into on September 23, 2013 [Member]</t>
  </si>
  <si>
    <t>Maximum [Member]</t>
  </si>
  <si>
    <t>Value to term loan ratio</t>
  </si>
  <si>
    <t>130.00%</t>
  </si>
  <si>
    <t>Percentage of total debt to total market value adjusted assets</t>
  </si>
  <si>
    <t>80.00%</t>
  </si>
  <si>
    <t>Percentage of dividends paid to free cash flow</t>
  </si>
  <si>
    <t>50.00%</t>
  </si>
  <si>
    <t>Maximum [Member] | London Interbank Offered Rate (LIBOR) [Member]</t>
  </si>
  <si>
    <t>Debt instrument, basis spread on variable rate</t>
  </si>
  <si>
    <t>3.00%</t>
  </si>
  <si>
    <t>Minimum [Member]</t>
  </si>
  <si>
    <t>125.00%</t>
  </si>
  <si>
    <t>EBITDA to interest expense ratio</t>
  </si>
  <si>
    <t>Minimum [Member] | London Interbank Offered Rate (LIBOR) [Member]</t>
  </si>
  <si>
    <t>0.80%</t>
  </si>
  <si>
    <t>Term Loan Entered Into On May 18, 2016 [Member]</t>
  </si>
  <si>
    <t>Debt Instrument, maximum borrowing capacity</t>
  </si>
  <si>
    <t>Term Loan Entered into on March 27, 2019 [Member] | Subsequent Event [Member]</t>
  </si>
  <si>
    <t>Term Loan Refinanced On A Long Term Basis [Member]</t>
  </si>
  <si>
    <t>Term Loan Entered into on June 12, 2014 and September 15, 2016 [Member]</t>
  </si>
  <si>
    <t>Term Loan Entered Into March 1, 2017 [Member]</t>
  </si>
  <si>
    <t>Term Loan Entered December 7, 2017 [Member]</t>
  </si>
  <si>
    <t>Term Loan Entered into on April 14, 2014 [Member] | Subsequent Event [Member]</t>
  </si>
  <si>
    <t>Term Loan Entered into on March 29, 2019 [Member] | Subsequent Event [Member]</t>
  </si>
  <si>
    <t>Long-term Debt - Schedule of Maturities of Long-term Debt (Detail) - USD ($)</t>
  </si>
  <si>
    <t>Maturities of Long-term Debt [Abstract]</t>
  </si>
  <si>
    <t>2019</t>
  </si>
  <si>
    <t>2020</t>
  </si>
  <si>
    <t>2021</t>
  </si>
  <si>
    <t>2022</t>
  </si>
  <si>
    <t>2023</t>
  </si>
  <si>
    <t>Thereafter</t>
  </si>
  <si>
    <t>Derivatives and Fair Value Disclosures - Additional Information (Detail) - Interest Rate Swap [Member]</t>
  </si>
  <si>
    <t>Dec. 10, 2018USD ($)</t>
  </si>
  <si>
    <t>Feb. 28, 2018USD ($)</t>
  </si>
  <si>
    <t>Feb. 01, 2018USD ($)</t>
  </si>
  <si>
    <t>Jun. 02, 2017USD ($)</t>
  </si>
  <si>
    <t>Dec. 31, 2018USD ($)DerivativeInstrument</t>
  </si>
  <si>
    <t>Dec. 31, 2017USD ($)DerivativeInstrument</t>
  </si>
  <si>
    <t>Derivatives, Fair Value [Line Items]</t>
  </si>
  <si>
    <t>Derivative, notional amount | $</t>
  </si>
  <si>
    <t>Number of instruments | DerivativeInstrument</t>
  </si>
  <si>
    <t>Derivative, fixed interest rate</t>
  </si>
  <si>
    <t>2.89%</t>
  </si>
  <si>
    <t>2.74%</t>
  </si>
  <si>
    <t>2.12%</t>
  </si>
  <si>
    <t>Interest rate swap, floating rate, based on libor</t>
  </si>
  <si>
    <t>2.04%</t>
  </si>
  <si>
    <t>Maturity date</t>
  </si>
  <si>
    <t>Feb. 16,
		2024</t>
  </si>
  <si>
    <t>May 16,
		2025</t>
  </si>
  <si>
    <t>1.52%</t>
  </si>
  <si>
    <t>2020-09</t>
  </si>
  <si>
    <t>2025-12</t>
  </si>
  <si>
    <t>Derivatives and Fair Value Disclosures - Schedule of Derivative Instruments in Statement of Financial Position, Fair Value (Detail) - USD ($)</t>
  </si>
  <si>
    <t>Designated as Hedging Instrument [Member]</t>
  </si>
  <si>
    <t>Derivative Asset</t>
  </si>
  <si>
    <t>Derivative Liability</t>
  </si>
  <si>
    <t>Designated as Hedging Instrument [Member] | Interest Rate Swap [Member]</t>
  </si>
  <si>
    <t>Derivatives and Fair Value Disclosures - Schedule of Derivative Instruments, Gain (Loss) (Detail) - USD ($)</t>
  </si>
  <si>
    <t>Derivative Instruments, Gain (Loss) [Line Items]</t>
  </si>
  <si>
    <t>Total loss on derivatives</t>
  </si>
  <si>
    <t>Interest Rate Swap [Member] | Loss On Derivatives [Member] | Not Designated as Hedging Instrument [Member]</t>
  </si>
  <si>
    <t>Interest Rate Swap - Change in Fair Value</t>
  </si>
  <si>
    <t>Interest Rate Swap - Realized loss</t>
  </si>
  <si>
    <t>Interest Rate Swap [Member] | Loss On Derivatives [Member] | Designated as Hedging Instrument [Member]</t>
  </si>
  <si>
    <t>Interest Rate Swap - Loss reclassified from OCI (Effective portion)</t>
  </si>
  <si>
    <t>Derivatives and Fair Value Disclosures - Schedule of Accumulated Other Comprehensive Income (Loss) (Detail) - USD ($)</t>
  </si>
  <si>
    <t>Accumulated Other Comprehensive Income (Loss) [Line Items]</t>
  </si>
  <si>
    <t>Accumulated Gain (Loss), Cash Flow Hedge, Including Noncontrolling Interest [Member]</t>
  </si>
  <si>
    <t>Derivatives and Fair Value Disclosures - Schedule of Fair Value, Assets and Liabilities Measured on Recurring Basis (Detail) - USD ($)</t>
  </si>
  <si>
    <t>Fair Value, Assets and Liabilities Measured on Recurring and Nonrecurring Basis [Line Items]</t>
  </si>
  <si>
    <t>Fail value measurement</t>
  </si>
  <si>
    <t>Interest Rate Swap 1 [Member]</t>
  </si>
  <si>
    <t>Interest Rate Swap 2 [Member]</t>
  </si>
  <si>
    <t>Fair Value, Inputs, Level 2 [Member] | Fair Value, Measurements, Recurring [Member]</t>
  </si>
  <si>
    <t>Fair Value, Inputs, Level 2 [Member] | Interest Rate Swap 1 [Member] | Fair Value, Measurements, Recurring [Member]</t>
  </si>
  <si>
    <t>Fair Value, Inputs, Level 2 [Member] | Interest Rate Swap 2 [Member] | Fair Value, Measurements, Recurring [Member]</t>
  </si>
  <si>
    <t>Derivatives and Fair Value Disclosures - Schedule of Fair Value, Assets and Liabilities Measured on Non-Recurring Basis (Detail) - USD ($)</t>
  </si>
  <si>
    <t>6 Months Ended</t>
  </si>
  <si>
    <t>9 Months Ended</t>
  </si>
  <si>
    <t>Jun. 30, 2018</t>
  </si>
  <si>
    <t>Jun. 30, 2017</t>
  </si>
  <si>
    <t>Sep. 30, 2017</t>
  </si>
  <si>
    <t>Long-lived assets held for sale</t>
  </si>
  <si>
    <t>Long-lived assets held and used</t>
  </si>
  <si>
    <t>Fair Value, Measurements, Nonrecurring [Member]</t>
  </si>
  <si>
    <t>Fair Value, Measurements, Nonrecurring [Member] | Fair Value, Inputs, Level 2 [Member]</t>
  </si>
  <si>
    <t>Derivatives and Fair Value Disclosures - Additional Information - 2 (Detail)</t>
  </si>
  <si>
    <t>Jun. 30, 2017USD ($)</t>
  </si>
  <si>
    <t>Sep. 30, 2018USD ($)</t>
  </si>
  <si>
    <t>Dec. 31, 2017USD ($)Vessel</t>
  </si>
  <si>
    <t>Jun. 30, 2018USD ($)</t>
  </si>
  <si>
    <t>Depreciation, total</t>
  </si>
  <si>
    <t>Number of vessels impaired during period | Vessel</t>
  </si>
  <si>
    <t>Number of vessels classified as held for sale during period | Vessel</t>
  </si>
  <si>
    <t>Gas Monarch [Member]</t>
  </si>
  <si>
    <t>Long-lived assets held-for-use, fair value disclosure</t>
  </si>
  <si>
    <t>Long-lived assets held-for-use, fair value disclosure, net</t>
  </si>
  <si>
    <t>Gas Pasha And Gas Evoluzione [Member]</t>
  </si>
  <si>
    <t>Gas Sincerity and Gas Texiana [Member]</t>
  </si>
  <si>
    <t>Assets held-for-sale, long lived, fair value disclosure</t>
  </si>
  <si>
    <t>Assets held for sale, costs to sell</t>
  </si>
  <si>
    <t>Capital Stock, Treasury Stock and Additional Paid-in Capital - Additional Information (Detail) - USD ($)</t>
  </si>
  <si>
    <t>Dec. 31, 2014</t>
  </si>
  <si>
    <t>Aug. 12, 2014</t>
  </si>
  <si>
    <t>May 07, 2014</t>
  </si>
  <si>
    <t>Feb. 14, 2014</t>
  </si>
  <si>
    <t>Apr. 30, 2013</t>
  </si>
  <si>
    <t>Dec. 31, 2015</t>
  </si>
  <si>
    <t>Dec. 31, 2013</t>
  </si>
  <si>
    <t>Dec. 31, 2012</t>
  </si>
  <si>
    <t>Dec. 31, 2011</t>
  </si>
  <si>
    <t>Dec. 31, 2010</t>
  </si>
  <si>
    <t>Feb. 26, 2015</t>
  </si>
  <si>
    <t>Nov. 26, 2014</t>
  </si>
  <si>
    <t>Mar. 22, 2010</t>
  </si>
  <si>
    <t>Stockholders' Equity Note [Abstract]</t>
  </si>
  <si>
    <t>Stock repurchase program, authorized amount</t>
  </si>
  <si>
    <t>Stock repurchased during period, share</t>
  </si>
  <si>
    <t>Treasury stock acquired, average cost per share</t>
  </si>
  <si>
    <t>Treasury stock, shares, acquired</t>
  </si>
  <si>
    <t>Stock issued during period, shares, new issues</t>
  </si>
  <si>
    <t>Common stock, par or stated value per share</t>
  </si>
  <si>
    <t>Sale of stock, price per share</t>
  </si>
  <si>
    <t>Proceeds from issuance or sale of equity, total</t>
  </si>
  <si>
    <t>Proceeds from issuance of equity, net of issuance costs</t>
  </si>
  <si>
    <t>Stock repurchase program, authorized amount, additional</t>
  </si>
  <si>
    <t>Equity Compensation Plan - Additional Information (Detail) - USD ($)</t>
  </si>
  <si>
    <t>Aug. 23, 2018</t>
  </si>
  <si>
    <t>Nov. 20, 2017</t>
  </si>
  <si>
    <t>Nov. 20, 2016</t>
  </si>
  <si>
    <t>Nov. 20, 2015</t>
  </si>
  <si>
    <t>Nov. 20, 2014</t>
  </si>
  <si>
    <t>Nov. 22, 2012</t>
  </si>
  <si>
    <t>Dec. 31, 2007</t>
  </si>
  <si>
    <t>Share Based Compensation Arrangement By Share Based Payment Award Options [Line Items]</t>
  </si>
  <si>
    <t>Dividends, total</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7 months 20 days</t>
  </si>
  <si>
    <t>Non Vested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1 year</t>
  </si>
  <si>
    <t>3 years</t>
  </si>
  <si>
    <t>Share-based compensation arrangement by share-based payment award, equity instruments other than options, vested in period</t>
  </si>
  <si>
    <t>Restricted Stock [Member] | General and Administrative Expense [Member]</t>
  </si>
  <si>
    <t>Allocated share-based compensation expense, total</t>
  </si>
  <si>
    <t>The Plan Member</t>
  </si>
  <si>
    <t>Common stock, reserved percentage</t>
  </si>
  <si>
    <t>10.00%</t>
  </si>
  <si>
    <t>The Plan Member | Restricted Stock [Member]</t>
  </si>
  <si>
    <t>2007 Plan [Member] | Restricted Stock [Member]</t>
  </si>
  <si>
    <t>Equity Compensation Plan - Summary of Nonvested Restricted Shares (Detail) - Non Vested Restricted Stock [Member] - $ / shares</t>
  </si>
  <si>
    <t>Granted, Number of restricted shares</t>
  </si>
  <si>
    <t>Non-vested,December 31, 2018,Number of restricted shares</t>
  </si>
  <si>
    <t>Granted, Weighted average grant date fair value per non-vested share</t>
  </si>
  <si>
    <t>Non-vested,December 31, 2018, Weighted average grant date fair value per non-vested share</t>
  </si>
  <si>
    <t>Earnings/(loss) per share - Basic and Diluted Earnings Per Share Calculation (Detail) - USD ($)</t>
  </si>
  <si>
    <t>Less: Undistributed earnings allocated to non-vested shares</t>
  </si>
  <si>
    <t>Net loss attributable to common shareholders, basic</t>
  </si>
  <si>
    <t>Weighted average number of shares outstanding, basic and diluted</t>
  </si>
  <si>
    <t>Loss per share, basic and diluted</t>
  </si>
  <si>
    <t>Earnings/(loss) per share - Additional Information (Detail) - shares</t>
  </si>
  <si>
    <t>Dilutive effect excluded from computation of earnings per share</t>
  </si>
  <si>
    <t>Revenues - Summary of Analysis of Consolidated Statements of Operations (Detail) - USD ($)</t>
  </si>
  <si>
    <t>Disaggregation of Revenue [Line Items]</t>
  </si>
  <si>
    <t>Time charter revenues - related party</t>
  </si>
  <si>
    <t>Time Charter [Member]</t>
  </si>
  <si>
    <t>Bareboat [Member]</t>
  </si>
  <si>
    <t>Voyage Charter [Member]</t>
  </si>
  <si>
    <t>Other Income Revenues [Member]</t>
  </si>
  <si>
    <t>Voyage Expenses and Vessel Operating Expenses - Voyage Expenses (Detail) - USD ($)</t>
  </si>
  <si>
    <t>Voyage Expenses And Vessel Operating Expenses [Abstract]</t>
  </si>
  <si>
    <t>Port expenses</t>
  </si>
  <si>
    <t>Commissions</t>
  </si>
  <si>
    <t>Other voyage expenses</t>
  </si>
  <si>
    <t>Voyage Expenses and Vessel Operating Expenses - Vessel Operating Expenses (Detail) - USD ($)</t>
  </si>
  <si>
    <t>Crew wages and related costs</t>
  </si>
  <si>
    <t>Insurance</t>
  </si>
  <si>
    <t>Repairs and maintenance</t>
  </si>
  <si>
    <t>Spares and consumable stores</t>
  </si>
  <si>
    <t>Miscellaneous expenses</t>
  </si>
  <si>
    <t>Commitments and Contingencies - Additional Information (Detail) - USD ($)</t>
  </si>
  <si>
    <t>1 Months Ended</t>
  </si>
  <si>
    <t>Mar. 31, 2018</t>
  </si>
  <si>
    <t>Commitments and Contingencies Disclosure [Line Items]</t>
  </si>
  <si>
    <t>Contract receivable, due in next twelve months</t>
  </si>
  <si>
    <t>Contract receivable, due in year two</t>
  </si>
  <si>
    <t>Contract receivable, due in year three</t>
  </si>
  <si>
    <t>Contract receivable, due in year four</t>
  </si>
  <si>
    <t>Astrid and Kazak [Member]</t>
  </si>
  <si>
    <t>Sale leaseback transaction, rent expense</t>
  </si>
  <si>
    <t>12 months</t>
  </si>
  <si>
    <t>Astrid and Kazak [Member] | Time Charters [Member]</t>
  </si>
  <si>
    <t>Minimum lease payments, sale leaseback transactions, next twelve months</t>
  </si>
  <si>
    <t>Astrid and Kazak [Member] | Time Charters [Member] | Charter Hire Expenses [Member]</t>
  </si>
  <si>
    <t>Sale leaseback transaction, term of lease</t>
  </si>
  <si>
    <t>Sale and Leaseback of Vessels - Additional Information (Detail) - USD ($)</t>
  </si>
  <si>
    <t>Dec. 16, 2016</t>
  </si>
  <si>
    <t>Gas Premiership and Gas Cathar [Member]</t>
  </si>
  <si>
    <t>Sale Leaseback Transaction [Line Items]</t>
  </si>
  <si>
    <t>5 years 3 months 18 days</t>
  </si>
  <si>
    <t>4 years</t>
  </si>
  <si>
    <t>Sale leaseback transaction, deferred gain, gross</t>
  </si>
  <si>
    <t>Gas Premiership and Gas Cathar [Member] | Charter Hire Expenses [Member]</t>
  </si>
  <si>
    <t>Sale leaseback transaction, current period gain recognized</t>
  </si>
  <si>
    <t>Astrid and Kazak [Member] | Bareboat Charters [Member]</t>
  </si>
  <si>
    <t>Minimum lease payments, sale leaseback transactions, within two years</t>
  </si>
  <si>
    <t>Astrid and Kazak [Member] | Charter Hire Expenses [Member] | Bareboat Charters [Member]</t>
  </si>
  <si>
    <t>Subsequent Events - Additional Information (Detail) - USD ($)</t>
  </si>
  <si>
    <t>Mar. 27, 2019</t>
  </si>
  <si>
    <t>Subsequent Event [Line Items]</t>
  </si>
  <si>
    <t>Subsequent Event [Member] | Term Loan Entered Into On April 16, 2014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4012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3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32</v>
      </c>
    </row>
    <row r="3" spans="1:2">
      <c r="A3" s="3" t="s">
        <v>192</v>
      </c>
    </row>
    <row r="4" spans="1:2">
      <c r="A4" s="4" t="s">
        <v>3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32</v>
      </c>
    </row>
    <row r="3" spans="1:2">
      <c r="A3" s="3" t="s">
        <v>195</v>
      </c>
    </row>
    <row r="4" spans="1:2">
      <c r="A4" s="4" t="s">
        <v>4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3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2</v>
      </c>
    </row>
    <row r="3" spans="1:2">
      <c r="A3" s="3" t="s">
        <v>19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2</v>
      </c>
    </row>
    <row r="3" spans="1:2">
      <c r="A3" s="3" t="s">
        <v>19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32</v>
      </c>
      <c r="C1" s="2" t="s">
        <v>33</v>
      </c>
    </row>
    <row r="2" spans="1:3">
      <c r="A2" s="3" t="s">
        <v>34</v>
      </c>
    </row>
    <row r="3" spans="1:3">
      <c r="A3" s="4" t="s">
        <v>35</v>
      </c>
      <c r="B3" s="6" t="n">
        <v>64498442</v>
      </c>
      <c r="C3" s="6" t="n">
        <v>51754131</v>
      </c>
    </row>
    <row r="4" spans="1:3">
      <c r="A4" s="4" t="s">
        <v>36</v>
      </c>
      <c r="B4" s="5" t="n">
        <v>2888496</v>
      </c>
      <c r="C4" s="5" t="n">
        <v>3853992</v>
      </c>
    </row>
    <row r="5" spans="1:3">
      <c r="A5" s="4" t="s">
        <v>37</v>
      </c>
      <c r="B5" s="5" t="n">
        <v>134301</v>
      </c>
    </row>
    <row r="6" spans="1:3">
      <c r="A6" s="4" t="s">
        <v>38</v>
      </c>
      <c r="C6" s="5" t="n">
        <v>15951</v>
      </c>
    </row>
    <row r="7" spans="1:3">
      <c r="A7" s="4" t="s">
        <v>39</v>
      </c>
      <c r="B7" s="5" t="n">
        <v>2346723</v>
      </c>
      <c r="C7" s="5" t="n">
        <v>2762299</v>
      </c>
    </row>
    <row r="8" spans="1:3">
      <c r="A8" s="4" t="s">
        <v>40</v>
      </c>
      <c r="B8" s="5" t="n">
        <v>1089539</v>
      </c>
      <c r="C8" s="5" t="n">
        <v>1221029</v>
      </c>
    </row>
    <row r="9" spans="1:3">
      <c r="A9" s="4" t="s">
        <v>41</v>
      </c>
      <c r="B9" s="5" t="n">
        <v>3002490</v>
      </c>
      <c r="C9" s="5" t="n">
        <v>3231323</v>
      </c>
    </row>
    <row r="10" spans="1:3">
      <c r="A10" s="4" t="s">
        <v>42</v>
      </c>
      <c r="B10" s="5" t="n">
        <v>64906448</v>
      </c>
    </row>
    <row r="11" spans="1:3">
      <c r="A11" s="4" t="s">
        <v>43</v>
      </c>
      <c r="B11" s="5" t="n">
        <v>138866439</v>
      </c>
      <c r="C11" s="5" t="n">
        <v>62838725</v>
      </c>
    </row>
    <row r="12" spans="1:3">
      <c r="A12" s="3" t="s">
        <v>44</v>
      </c>
    </row>
    <row r="13" spans="1:3">
      <c r="A13" s="4" t="s">
        <v>45</v>
      </c>
      <c r="C13" s="5" t="n">
        <v>61577818</v>
      </c>
    </row>
    <row r="14" spans="1:3">
      <c r="A14" s="4" t="s">
        <v>46</v>
      </c>
      <c r="B14" s="5" t="n">
        <v>884748691</v>
      </c>
      <c r="C14" s="5" t="n">
        <v>862061906</v>
      </c>
    </row>
    <row r="15" spans="1:3">
      <c r="A15" s="4" t="s">
        <v>47</v>
      </c>
      <c r="B15" s="5" t="n">
        <v>108930</v>
      </c>
      <c r="C15" s="5" t="n">
        <v>243075</v>
      </c>
    </row>
    <row r="16" spans="1:3">
      <c r="A16" s="4" t="s">
        <v>41</v>
      </c>
      <c r="B16" s="5" t="n">
        <v>11930059</v>
      </c>
      <c r="C16" s="5" t="n">
        <v>7917738</v>
      </c>
    </row>
    <row r="17" spans="1:3">
      <c r="A17" s="4" t="s">
        <v>48</v>
      </c>
      <c r="B17" s="5" t="n">
        <v>0</v>
      </c>
      <c r="C17" s="5" t="n">
        <v>941760</v>
      </c>
    </row>
    <row r="18" spans="1:3">
      <c r="A18" s="4" t="s">
        <v>49</v>
      </c>
      <c r="B18" s="5" t="n">
        <v>1068369</v>
      </c>
      <c r="C18" s="5" t="n">
        <v>645169</v>
      </c>
    </row>
    <row r="19" spans="1:3">
      <c r="A19" s="4" t="s">
        <v>50</v>
      </c>
      <c r="B19" s="5" t="n">
        <v>897856049</v>
      </c>
      <c r="C19" s="5" t="n">
        <v>933387466</v>
      </c>
    </row>
    <row r="20" spans="1:3">
      <c r="A20" s="4" t="s">
        <v>51</v>
      </c>
      <c r="B20" s="5" t="n">
        <v>1036722488</v>
      </c>
      <c r="C20" s="5" t="n">
        <v>996226191</v>
      </c>
    </row>
    <row r="21" spans="1:3">
      <c r="A21" s="3" t="s">
        <v>52</v>
      </c>
    </row>
    <row r="22" spans="1:3">
      <c r="A22" s="4" t="s">
        <v>53</v>
      </c>
      <c r="B22" s="5" t="n">
        <v>7930642</v>
      </c>
      <c r="C22" s="5" t="n">
        <v>14209624</v>
      </c>
    </row>
    <row r="23" spans="1:3">
      <c r="A23" s="4" t="s">
        <v>54</v>
      </c>
      <c r="B23" s="5" t="n">
        <v>10349358</v>
      </c>
      <c r="C23" s="5" t="n">
        <v>10509465</v>
      </c>
    </row>
    <row r="24" spans="1:3">
      <c r="A24" s="4" t="s">
        <v>55</v>
      </c>
      <c r="B24" s="5" t="n">
        <v>6879488</v>
      </c>
      <c r="C24" s="5" t="n">
        <v>5880479</v>
      </c>
    </row>
    <row r="25" spans="1:3">
      <c r="A25" s="4" t="s">
        <v>56</v>
      </c>
      <c r="B25" s="5" t="n">
        <v>1336000</v>
      </c>
      <c r="C25" s="5" t="n">
        <v>1820700</v>
      </c>
    </row>
    <row r="26" spans="1:3">
      <c r="A26" s="4" t="s">
        <v>57</v>
      </c>
      <c r="B26" s="5" t="n">
        <v>5191654</v>
      </c>
      <c r="C26" s="5" t="n">
        <v>4362056</v>
      </c>
    </row>
    <row r="27" spans="1:3">
      <c r="A27" s="4" t="s">
        <v>58</v>
      </c>
      <c r="B27" s="5" t="n">
        <v>41726837</v>
      </c>
      <c r="C27" s="5" t="n">
        <v>41966607</v>
      </c>
    </row>
    <row r="28" spans="1:3">
      <c r="A28" s="4" t="s">
        <v>59</v>
      </c>
      <c r="B28" s="5" t="n">
        <v>30076356</v>
      </c>
    </row>
    <row r="29" spans="1:3">
      <c r="A29" s="4" t="s">
        <v>60</v>
      </c>
      <c r="B29" s="5" t="n">
        <v>103490335</v>
      </c>
      <c r="C29" s="5" t="n">
        <v>78748931</v>
      </c>
    </row>
    <row r="30" spans="1:3">
      <c r="A30" s="3" t="s">
        <v>61</v>
      </c>
    </row>
    <row r="31" spans="1:3">
      <c r="A31" s="4" t="s">
        <v>49</v>
      </c>
      <c r="B31" s="5" t="n">
        <v>465389</v>
      </c>
      <c r="C31" s="5" t="n">
        <v>126525</v>
      </c>
    </row>
    <row r="32" spans="1:3">
      <c r="A32" s="4" t="s">
        <v>56</v>
      </c>
      <c r="C32" s="5" t="n">
        <v>736000</v>
      </c>
    </row>
    <row r="33" spans="1:3">
      <c r="A33" s="4" t="s">
        <v>62</v>
      </c>
      <c r="C33" s="5" t="n">
        <v>190087</v>
      </c>
    </row>
    <row r="34" spans="1:3">
      <c r="A34" s="4" t="s">
        <v>57</v>
      </c>
      <c r="C34" s="5" t="n">
        <v>4035</v>
      </c>
    </row>
    <row r="35" spans="1:3">
      <c r="A35" s="4" t="s">
        <v>63</v>
      </c>
      <c r="B35" s="5" t="n">
        <v>371514253</v>
      </c>
      <c r="C35" s="5" t="n">
        <v>342941841</v>
      </c>
    </row>
    <row r="36" spans="1:3">
      <c r="A36" s="4" t="s">
        <v>64</v>
      </c>
      <c r="B36" s="5" t="n">
        <v>371979642</v>
      </c>
      <c r="C36" s="5" t="n">
        <v>343998488</v>
      </c>
    </row>
    <row r="37" spans="1:3">
      <c r="A37" s="4" t="s">
        <v>65</v>
      </c>
      <c r="B37" s="5" t="n">
        <v>475469977</v>
      </c>
      <c r="C37" s="5" t="n">
        <v>422747419</v>
      </c>
    </row>
    <row r="38" spans="1:3">
      <c r="A38" s="4" t="s">
        <v>66</v>
      </c>
      <c r="B38" s="4" t="s">
        <v>67</v>
      </c>
      <c r="C38" s="4" t="s">
        <v>67</v>
      </c>
    </row>
    <row r="39" spans="1:3">
      <c r="A39" s="3" t="s">
        <v>68</v>
      </c>
    </row>
    <row r="40" spans="1:3">
      <c r="A40" s="4" t="s">
        <v>69</v>
      </c>
      <c r="B40" s="5" t="n">
        <v>445496</v>
      </c>
      <c r="C40" s="5" t="n">
        <v>442850</v>
      </c>
    </row>
    <row r="41" spans="1:3">
      <c r="A41" s="4" t="s">
        <v>70</v>
      </c>
      <c r="B41" s="5" t="n">
        <v>-22523528</v>
      </c>
      <c r="C41" s="5" t="n">
        <v>-22523528</v>
      </c>
    </row>
    <row r="42" spans="1:3">
      <c r="A42" s="4" t="s">
        <v>71</v>
      </c>
      <c r="B42" s="5" t="n">
        <v>501807478</v>
      </c>
      <c r="C42" s="5" t="n">
        <v>501471768</v>
      </c>
    </row>
    <row r="43" spans="1:3">
      <c r="A43" s="4" t="s">
        <v>72</v>
      </c>
      <c r="B43" s="5" t="n">
        <v>80849086</v>
      </c>
      <c r="C43" s="5" t="n">
        <v>93469787</v>
      </c>
    </row>
    <row r="44" spans="1:3">
      <c r="A44" s="4" t="s">
        <v>73</v>
      </c>
      <c r="B44" s="5" t="n">
        <v>673979</v>
      </c>
      <c r="C44" s="5" t="n">
        <v>617895</v>
      </c>
    </row>
    <row r="45" spans="1:3">
      <c r="A45" s="4" t="s">
        <v>74</v>
      </c>
      <c r="B45" s="5" t="n">
        <v>561252511</v>
      </c>
      <c r="C45" s="5" t="n">
        <v>573478772</v>
      </c>
    </row>
    <row r="46" spans="1:3">
      <c r="A46" s="4" t="s">
        <v>75</v>
      </c>
      <c r="B46" s="6" t="n">
        <v>1036722488</v>
      </c>
      <c r="C46" s="6" t="n">
        <v>996226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32</v>
      </c>
    </row>
    <row r="3" spans="1:2">
      <c r="A3" s="3" t="s">
        <v>223</v>
      </c>
    </row>
    <row r="4" spans="1:2">
      <c r="A4" s="4" t="s">
        <v>89</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32</v>
      </c>
    </row>
    <row r="3" spans="1:2">
      <c r="A3" s="3" t="s">
        <v>19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3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3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32</v>
      </c>
      <c r="C1" s="2" t="s">
        <v>33</v>
      </c>
    </row>
    <row r="2" spans="1:3">
      <c r="A2" s="3" t="s">
        <v>77</v>
      </c>
    </row>
    <row r="3" spans="1:3">
      <c r="A3" s="4" t="s">
        <v>78</v>
      </c>
      <c r="B3" s="5" t="n">
        <v>5000000</v>
      </c>
      <c r="C3" s="5" t="n">
        <v>5000000</v>
      </c>
    </row>
    <row r="4" spans="1:3">
      <c r="A4" s="4" t="s">
        <v>79</v>
      </c>
      <c r="B4" s="5" t="n">
        <v>0</v>
      </c>
      <c r="C4" s="5" t="n">
        <v>0</v>
      </c>
    </row>
    <row r="5" spans="1:3">
      <c r="A5" s="4" t="s">
        <v>80</v>
      </c>
      <c r="B5" s="7" t="n">
        <v>0.01</v>
      </c>
      <c r="C5" s="7" t="n">
        <v>0.01</v>
      </c>
    </row>
    <row r="6" spans="1:3">
      <c r="A6" s="4" t="s">
        <v>81</v>
      </c>
      <c r="B6" s="5" t="n">
        <v>100000000</v>
      </c>
      <c r="C6" s="5" t="n">
        <v>100000000</v>
      </c>
    </row>
    <row r="7" spans="1:3">
      <c r="A7" s="4" t="s">
        <v>82</v>
      </c>
      <c r="B7" s="5" t="n">
        <v>44549729</v>
      </c>
      <c r="C7" s="5" t="n">
        <v>44285108</v>
      </c>
    </row>
    <row r="8" spans="1:3">
      <c r="A8" s="4" t="s">
        <v>83</v>
      </c>
      <c r="B8" s="5" t="n">
        <v>40125184</v>
      </c>
      <c r="C8" s="5" t="n">
        <v>39860563</v>
      </c>
    </row>
    <row r="9" spans="1:3">
      <c r="A9" s="4" t="s">
        <v>84</v>
      </c>
      <c r="B9" s="7" t="n">
        <v>0.01</v>
      </c>
      <c r="C9" s="7" t="n">
        <v>0.01</v>
      </c>
    </row>
    <row r="10" spans="1:3">
      <c r="A10" s="4" t="s">
        <v>85</v>
      </c>
      <c r="B10" s="5" t="n">
        <v>4424545</v>
      </c>
      <c r="C10" s="5" t="n">
        <v>4424545</v>
      </c>
    </row>
    <row r="11" spans="1:3">
      <c r="A11" s="4" t="s">
        <v>86</v>
      </c>
      <c r="B11" s="7" t="n">
        <v>0.01</v>
      </c>
      <c r="C11"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3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39</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198</v>
      </c>
      <c r="B20" s="4" t="s">
        <v>271</v>
      </c>
    </row>
    <row r="21" spans="1:2">
      <c r="A21" s="4" t="s">
        <v>272</v>
      </c>
      <c r="B21" s="4" t="s">
        <v>273</v>
      </c>
    </row>
    <row r="22" spans="1:2">
      <c r="A22" s="4" t="s">
        <v>274</v>
      </c>
      <c r="B22" s="4" t="s">
        <v>275</v>
      </c>
    </row>
    <row r="23" spans="1:2">
      <c r="A23" s="4" t="s">
        <v>217</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32</v>
      </c>
    </row>
    <row r="3" spans="1:2">
      <c r="A3" s="3" t="s">
        <v>19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32</v>
      </c>
    </row>
    <row r="3" spans="1:2">
      <c r="A3" s="3" t="s">
        <v>19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2</v>
      </c>
    </row>
    <row r="3" spans="1:2">
      <c r="A3" s="3" t="s">
        <v>19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32</v>
      </c>
    </row>
    <row r="3" spans="1:2">
      <c r="A3" s="3" t="s">
        <v>20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3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32</v>
      </c>
    </row>
    <row r="3" spans="1:2">
      <c r="A3" s="3" t="s">
        <v>21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32</v>
      </c>
    </row>
    <row r="3" spans="1:2">
      <c r="A3" s="3" t="s">
        <v>22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2</v>
      </c>
      <c r="C2" s="2" t="s">
        <v>33</v>
      </c>
      <c r="D2" s="2" t="s">
        <v>88</v>
      </c>
    </row>
    <row r="3" spans="1:4">
      <c r="A3" s="3" t="s">
        <v>89</v>
      </c>
    </row>
    <row r="4" spans="1:4">
      <c r="A4" s="4" t="s">
        <v>89</v>
      </c>
      <c r="B4" s="6" t="n">
        <v>164330202</v>
      </c>
      <c r="C4" s="6" t="n">
        <v>152338278</v>
      </c>
      <c r="D4" s="6" t="n">
        <v>136539399</v>
      </c>
    </row>
    <row r="5" spans="1:4">
      <c r="A5" s="4" t="s">
        <v>90</v>
      </c>
      <c r="C5" s="5" t="n">
        <v>1973643</v>
      </c>
      <c r="D5" s="5" t="n">
        <v>7592784</v>
      </c>
    </row>
    <row r="6" spans="1:4">
      <c r="A6" s="4" t="s">
        <v>91</v>
      </c>
      <c r="B6" s="5" t="n">
        <v>164330202</v>
      </c>
      <c r="C6" s="5" t="n">
        <v>154311921</v>
      </c>
      <c r="D6" s="5" t="n">
        <v>144132183</v>
      </c>
    </row>
    <row r="7" spans="1:4">
      <c r="A7" s="3" t="s">
        <v>92</v>
      </c>
    </row>
    <row r="8" spans="1:4">
      <c r="A8" s="4" t="s">
        <v>93</v>
      </c>
      <c r="B8" s="5" t="n">
        <v>18649258</v>
      </c>
      <c r="C8" s="5" t="n">
        <v>13804032</v>
      </c>
      <c r="D8" s="5" t="n">
        <v>13618025</v>
      </c>
    </row>
    <row r="9" spans="1:4">
      <c r="A9" s="4" t="s">
        <v>94</v>
      </c>
      <c r="B9" s="5" t="n">
        <v>2037917</v>
      </c>
      <c r="C9" s="5" t="n">
        <v>1912505</v>
      </c>
      <c r="D9" s="5" t="n">
        <v>1772240</v>
      </c>
    </row>
    <row r="10" spans="1:4">
      <c r="A10" s="4" t="s">
        <v>95</v>
      </c>
      <c r="B10" s="5" t="n">
        <v>6150780</v>
      </c>
      <c r="C10" s="5" t="n">
        <v>3524770</v>
      </c>
      <c r="D10" s="5" t="n">
        <v>4054387</v>
      </c>
    </row>
    <row r="11" spans="1:4">
      <c r="A11" s="4" t="s">
        <v>96</v>
      </c>
      <c r="B11" s="5" t="n">
        <v>59920278</v>
      </c>
      <c r="C11" s="5" t="n">
        <v>58618526</v>
      </c>
      <c r="D11" s="5" t="n">
        <v>55680993</v>
      </c>
    </row>
    <row r="12" spans="1:4">
      <c r="A12" s="4" t="s">
        <v>97</v>
      </c>
      <c r="B12" s="5" t="n">
        <v>514500</v>
      </c>
      <c r="C12" s="5" t="n">
        <v>800908</v>
      </c>
      <c r="D12" s="5" t="n">
        <v>3141843</v>
      </c>
    </row>
    <row r="13" spans="1:4">
      <c r="A13" s="4" t="s">
        <v>98</v>
      </c>
      <c r="B13" s="5" t="n">
        <v>3617577</v>
      </c>
      <c r="C13" s="5" t="n">
        <v>3529047</v>
      </c>
      <c r="D13" s="5" t="n">
        <v>3613230</v>
      </c>
    </row>
    <row r="14" spans="1:4">
      <c r="A14" s="4" t="s">
        <v>99</v>
      </c>
      <c r="B14" s="5" t="n">
        <v>7027195</v>
      </c>
      <c r="C14" s="5" t="n">
        <v>7205490</v>
      </c>
      <c r="D14" s="5" t="n">
        <v>7346180</v>
      </c>
    </row>
    <row r="15" spans="1:4">
      <c r="A15" s="4" t="s">
        <v>100</v>
      </c>
      <c r="B15" s="5" t="n">
        <v>3046962</v>
      </c>
      <c r="C15" s="5" t="n">
        <v>2898958</v>
      </c>
      <c r="D15" s="5" t="n">
        <v>3110409</v>
      </c>
    </row>
    <row r="16" spans="1:4">
      <c r="A16" s="4" t="s">
        <v>101</v>
      </c>
      <c r="B16" s="5" t="n">
        <v>41258142</v>
      </c>
      <c r="C16" s="5" t="n">
        <v>38921672</v>
      </c>
      <c r="D16" s="5" t="n">
        <v>39096589</v>
      </c>
    </row>
    <row r="17" spans="1:4">
      <c r="A17" s="4" t="s">
        <v>102</v>
      </c>
      <c r="B17" s="5" t="n">
        <v>11351821</v>
      </c>
      <c r="C17" s="5" t="n">
        <v>6461273</v>
      </c>
      <c r="D17" s="5" t="n">
        <v>5735086</v>
      </c>
    </row>
    <row r="18" spans="1:4">
      <c r="A18" s="4" t="s">
        <v>103</v>
      </c>
      <c r="B18" s="5" t="n">
        <v>763925</v>
      </c>
      <c r="C18" s="5" t="n">
        <v>77314</v>
      </c>
      <c r="D18" s="5" t="n">
        <v>-118427</v>
      </c>
    </row>
    <row r="19" spans="1:4">
      <c r="A19" s="4" t="s">
        <v>104</v>
      </c>
      <c r="B19" s="5" t="n">
        <v>-549804</v>
      </c>
      <c r="C19" s="5" t="n">
        <v>1058863</v>
      </c>
    </row>
    <row r="20" spans="1:4">
      <c r="A20" s="4" t="s">
        <v>105</v>
      </c>
      <c r="B20" s="5" t="n">
        <v>153788551</v>
      </c>
      <c r="C20" s="5" t="n">
        <v>138813358</v>
      </c>
      <c r="D20" s="5" t="n">
        <v>137050555</v>
      </c>
    </row>
    <row r="21" spans="1:4">
      <c r="A21" s="4" t="s">
        <v>106</v>
      </c>
      <c r="B21" s="5" t="n">
        <v>10541651</v>
      </c>
      <c r="C21" s="5" t="n">
        <v>15498563</v>
      </c>
      <c r="D21" s="5" t="n">
        <v>7081628</v>
      </c>
    </row>
    <row r="22" spans="1:4">
      <c r="A22" s="3" t="s">
        <v>107</v>
      </c>
    </row>
    <row r="23" spans="1:4">
      <c r="A23" s="4" t="s">
        <v>108</v>
      </c>
      <c r="B23" s="5" t="n">
        <v>-23286547</v>
      </c>
      <c r="C23" s="5" t="n">
        <v>-16661464</v>
      </c>
      <c r="D23" s="5" t="n">
        <v>-14268148</v>
      </c>
    </row>
    <row r="24" spans="1:4">
      <c r="A24" s="4" t="s">
        <v>109</v>
      </c>
      <c r="B24" s="5" t="n">
        <v>-11982</v>
      </c>
      <c r="C24" s="5" t="n">
        <v>-403943</v>
      </c>
      <c r="D24" s="5" t="n">
        <v>-767196</v>
      </c>
    </row>
    <row r="25" spans="1:4">
      <c r="A25" s="4" t="s">
        <v>110</v>
      </c>
      <c r="B25" s="5" t="n">
        <v>587477</v>
      </c>
      <c r="C25" s="5" t="n">
        <v>322868</v>
      </c>
      <c r="D25" s="5" t="n">
        <v>454472</v>
      </c>
    </row>
    <row r="26" spans="1:4">
      <c r="A26" s="4" t="s">
        <v>111</v>
      </c>
      <c r="B26" s="5" t="n">
        <v>-107119</v>
      </c>
      <c r="C26" s="5" t="n">
        <v>25739</v>
      </c>
      <c r="D26" s="5" t="n">
        <v>-299056</v>
      </c>
    </row>
    <row r="27" spans="1:4">
      <c r="A27" s="4" t="s">
        <v>112</v>
      </c>
      <c r="B27" s="5" t="n">
        <v>-22818171</v>
      </c>
      <c r="C27" s="5" t="n">
        <v>-16716800</v>
      </c>
      <c r="D27" s="5" t="n">
        <v>-14879928</v>
      </c>
    </row>
    <row r="28" spans="1:4">
      <c r="A28" s="4" t="s">
        <v>113</v>
      </c>
      <c r="B28" s="6" t="n">
        <v>-12276520</v>
      </c>
      <c r="C28" s="6" t="n">
        <v>-1218237</v>
      </c>
      <c r="D28" s="6" t="n">
        <v>-7798300</v>
      </c>
    </row>
    <row r="29" spans="1:4">
      <c r="A29" s="3" t="s">
        <v>114</v>
      </c>
    </row>
    <row r="30" spans="1:4">
      <c r="A30" s="4" t="s">
        <v>115</v>
      </c>
      <c r="B30" s="7" t="n">
        <v>-0.31</v>
      </c>
      <c r="C30" s="7" t="n">
        <v>-0.03</v>
      </c>
      <c r="D30" s="7" t="n">
        <v>-0.2</v>
      </c>
    </row>
    <row r="31" spans="1:4">
      <c r="A31" s="3" t="s">
        <v>116</v>
      </c>
    </row>
    <row r="32" spans="1:4">
      <c r="A32" s="4" t="s">
        <v>115</v>
      </c>
      <c r="B32" s="5" t="n">
        <v>39860563</v>
      </c>
      <c r="C32" s="5" t="n">
        <v>39809364</v>
      </c>
      <c r="D32" s="5" t="n">
        <v>39824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32</v>
      </c>
    </row>
    <row r="3" spans="1:2">
      <c r="A3" s="3" t="s">
        <v>22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3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30</v>
      </c>
      <c r="B1" s="2" t="s">
        <v>331</v>
      </c>
      <c r="C1" s="2" t="s">
        <v>332</v>
      </c>
      <c r="D1" s="2" t="s">
        <v>333</v>
      </c>
      <c r="E1" s="2" t="s">
        <v>334</v>
      </c>
    </row>
    <row r="2" spans="1:5">
      <c r="A2" s="3" t="s">
        <v>335</v>
      </c>
    </row>
    <row r="3" spans="1:5">
      <c r="A3" s="4" t="s">
        <v>336</v>
      </c>
      <c r="C3" s="6" t="n">
        <v>0</v>
      </c>
      <c r="E3" s="6" t="n">
        <v>0</v>
      </c>
    </row>
    <row r="4" spans="1:5">
      <c r="A4" s="4" t="s">
        <v>337</v>
      </c>
      <c r="C4" s="4" t="s">
        <v>338</v>
      </c>
    </row>
    <row r="5" spans="1:5">
      <c r="A5" s="4" t="s">
        <v>339</v>
      </c>
      <c r="C5" s="4" t="s">
        <v>340</v>
      </c>
    </row>
    <row r="6" spans="1:5">
      <c r="A6" s="4" t="s">
        <v>341</v>
      </c>
      <c r="C6" s="6" t="n">
        <v>0</v>
      </c>
      <c r="E6" s="5" t="n">
        <v>0</v>
      </c>
    </row>
    <row r="7" spans="1:5">
      <c r="A7" s="4" t="s">
        <v>342</v>
      </c>
      <c r="C7" s="5" t="n">
        <v>1</v>
      </c>
    </row>
    <row r="8" spans="1:5">
      <c r="A8" s="4" t="s">
        <v>343</v>
      </c>
      <c r="C8" s="5" t="n">
        <v>1</v>
      </c>
    </row>
    <row r="9" spans="1:5">
      <c r="A9" s="4" t="s">
        <v>344</v>
      </c>
      <c r="B9" s="6" t="n">
        <v>93125606</v>
      </c>
      <c r="C9" s="6" t="n">
        <v>80849086</v>
      </c>
      <c r="E9" s="5" t="n">
        <v>93469787</v>
      </c>
    </row>
    <row r="10" spans="1:5">
      <c r="A10" s="4" t="s">
        <v>345</v>
      </c>
      <c r="C10" s="5" t="n">
        <v>0</v>
      </c>
      <c r="D10" s="6" t="n">
        <v>70000</v>
      </c>
      <c r="E10" s="5" t="n">
        <v>70000</v>
      </c>
    </row>
    <row r="11" spans="1:5">
      <c r="A11" s="4" t="s">
        <v>346</v>
      </c>
    </row>
    <row r="12" spans="1:5">
      <c r="A12" s="3" t="s">
        <v>335</v>
      </c>
    </row>
    <row r="13" spans="1:5">
      <c r="A13" s="4" t="s">
        <v>37</v>
      </c>
      <c r="C13" s="6" t="n">
        <v>100000</v>
      </c>
    </row>
    <row r="14" spans="1:5">
      <c r="A14" s="4" t="s">
        <v>347</v>
      </c>
    </row>
    <row r="15" spans="1:5">
      <c r="A15" s="3" t="s">
        <v>335</v>
      </c>
    </row>
    <row r="16" spans="1:5">
      <c r="A16" s="4" t="s">
        <v>344</v>
      </c>
      <c r="E16" s="6" t="n">
        <v>-344181</v>
      </c>
    </row>
    <row r="17" spans="1:5">
      <c r="A17" s="4" t="s">
        <v>348</v>
      </c>
      <c r="B17" s="5" t="n">
        <v>300000</v>
      </c>
    </row>
    <row r="18" spans="1:5">
      <c r="A18" s="4" t="s">
        <v>349</v>
      </c>
    </row>
    <row r="19" spans="1:5">
      <c r="A19" s="3" t="s">
        <v>335</v>
      </c>
    </row>
    <row r="20" spans="1:5">
      <c r="A20" s="4" t="s">
        <v>344</v>
      </c>
      <c r="B20" s="6" t="n">
        <v>300000</v>
      </c>
    </row>
    <row r="21" spans="1:5">
      <c r="A21" s="4" t="s">
        <v>350</v>
      </c>
    </row>
    <row r="22" spans="1:5">
      <c r="A22" s="3" t="s">
        <v>335</v>
      </c>
    </row>
    <row r="23" spans="1:5">
      <c r="A23" s="4" t="s">
        <v>351</v>
      </c>
      <c r="C23" s="4" t="s">
        <v>352</v>
      </c>
    </row>
    <row r="24" spans="1:5">
      <c r="A24" s="4" t="s">
        <v>353</v>
      </c>
    </row>
    <row r="25" spans="1:5">
      <c r="A25" s="3" t="s">
        <v>335</v>
      </c>
    </row>
    <row r="26" spans="1:5">
      <c r="A26" s="4" t="s">
        <v>351</v>
      </c>
      <c r="C26" s="4" t="s">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32</v>
      </c>
      <c r="C2" s="2" t="s">
        <v>33</v>
      </c>
      <c r="D2" s="2" t="s">
        <v>88</v>
      </c>
      <c r="E2" s="2" t="s">
        <v>356</v>
      </c>
    </row>
    <row r="3" spans="1:5">
      <c r="A3" s="3" t="s">
        <v>34</v>
      </c>
    </row>
    <row r="4" spans="1:5">
      <c r="A4" s="4" t="s">
        <v>36</v>
      </c>
      <c r="B4" s="6" t="n">
        <v>2888496</v>
      </c>
      <c r="C4" s="6" t="n">
        <v>3853992</v>
      </c>
      <c r="E4" s="6" t="n">
        <v>3286147</v>
      </c>
    </row>
    <row r="5" spans="1:5">
      <c r="A5" s="4" t="s">
        <v>37</v>
      </c>
      <c r="B5" s="5" t="n">
        <v>134301</v>
      </c>
      <c r="E5" s="6" t="n">
        <v>293664</v>
      </c>
    </row>
    <row r="6" spans="1:5">
      <c r="A6" s="3" t="s">
        <v>357</v>
      </c>
    </row>
    <row r="7" spans="1:5">
      <c r="A7" s="4" t="s">
        <v>53</v>
      </c>
      <c r="B7" s="5" t="n">
        <v>7930642</v>
      </c>
      <c r="C7" s="5" t="n">
        <v>14209624</v>
      </c>
    </row>
    <row r="8" spans="1:5">
      <c r="A8" s="4" t="s">
        <v>358</v>
      </c>
      <c r="B8" s="5" t="n">
        <v>6879488</v>
      </c>
      <c r="C8" s="5" t="n">
        <v>5880479</v>
      </c>
    </row>
    <row r="9" spans="1:5">
      <c r="A9" s="4" t="s">
        <v>91</v>
      </c>
      <c r="B9" s="5" t="n">
        <v>164330202</v>
      </c>
      <c r="C9" s="5" t="n">
        <v>152338278</v>
      </c>
      <c r="D9" s="6" t="n">
        <v>136539399</v>
      </c>
    </row>
    <row r="10" spans="1:5">
      <c r="A10" s="4" t="s">
        <v>93</v>
      </c>
      <c r="B10" s="5" t="n">
        <v>18649258</v>
      </c>
      <c r="C10" s="5" t="n">
        <v>13804032</v>
      </c>
      <c r="D10" s="5" t="n">
        <v>13618025</v>
      </c>
    </row>
    <row r="11" spans="1:5">
      <c r="A11" s="4" t="s">
        <v>94</v>
      </c>
      <c r="B11" s="5" t="n">
        <v>2037917</v>
      </c>
      <c r="C11" s="5" t="n">
        <v>1912505</v>
      </c>
      <c r="D11" s="5" t="n">
        <v>1772240</v>
      </c>
    </row>
    <row r="12" spans="1:5">
      <c r="A12" s="4" t="s">
        <v>113</v>
      </c>
      <c r="B12" s="6" t="n">
        <v>-12276520</v>
      </c>
      <c r="C12" s="5" t="n">
        <v>-1218237</v>
      </c>
      <c r="D12" s="6" t="n">
        <v>-7798300</v>
      </c>
    </row>
    <row r="13" spans="1:5">
      <c r="A13" s="4" t="s">
        <v>359</v>
      </c>
      <c r="B13" s="7" t="n">
        <v>-0.31</v>
      </c>
    </row>
    <row r="14" spans="1:5">
      <c r="A14" s="4" t="s">
        <v>360</v>
      </c>
      <c r="B14" s="7" t="n">
        <v>-0.31</v>
      </c>
    </row>
    <row r="15" spans="1:5">
      <c r="A15" s="4" t="s">
        <v>347</v>
      </c>
    </row>
    <row r="16" spans="1:5">
      <c r="A16" s="3" t="s">
        <v>34</v>
      </c>
    </row>
    <row r="17" spans="1:5">
      <c r="A17" s="4" t="s">
        <v>36</v>
      </c>
      <c r="C17" s="5" t="n">
        <v>-567845</v>
      </c>
    </row>
    <row r="18" spans="1:5">
      <c r="A18" s="4" t="s">
        <v>37</v>
      </c>
      <c r="C18" s="6" t="n">
        <v>293664</v>
      </c>
    </row>
    <row r="19" spans="1:5">
      <c r="A19" s="4" t="s">
        <v>361</v>
      </c>
    </row>
    <row r="20" spans="1:5">
      <c r="A20" s="3" t="s">
        <v>34</v>
      </c>
    </row>
    <row r="21" spans="1:5">
      <c r="A21" s="4" t="s">
        <v>36</v>
      </c>
      <c r="B21" s="6" t="n">
        <v>2941191</v>
      </c>
    </row>
    <row r="22" spans="1:5">
      <c r="A22" s="3" t="s">
        <v>357</v>
      </c>
    </row>
    <row r="23" spans="1:5">
      <c r="A23" s="4" t="s">
        <v>53</v>
      </c>
      <c r="B23" s="5" t="n">
        <v>7931297</v>
      </c>
    </row>
    <row r="24" spans="1:5">
      <c r="A24" s="4" t="s">
        <v>358</v>
      </c>
      <c r="B24" s="5" t="n">
        <v>6880536</v>
      </c>
    </row>
    <row r="25" spans="1:5">
      <c r="A25" s="4" t="s">
        <v>91</v>
      </c>
      <c r="B25" s="5" t="n">
        <v>163744736</v>
      </c>
    </row>
    <row r="26" spans="1:5">
      <c r="A26" s="4" t="s">
        <v>93</v>
      </c>
      <c r="B26" s="5" t="n">
        <v>18498600</v>
      </c>
    </row>
    <row r="27" spans="1:5">
      <c r="A27" s="4" t="s">
        <v>94</v>
      </c>
      <c r="B27" s="5" t="n">
        <v>2030599</v>
      </c>
    </row>
    <row r="28" spans="1:5">
      <c r="A28" s="4" t="s">
        <v>113</v>
      </c>
      <c r="B28" s="6" t="n">
        <v>-12704010</v>
      </c>
    </row>
    <row r="29" spans="1:5">
      <c r="A29" s="4" t="s">
        <v>359</v>
      </c>
      <c r="B29" s="7" t="n">
        <v>-0.32</v>
      </c>
    </row>
    <row r="30" spans="1:5">
      <c r="A30" s="4" t="s">
        <v>360</v>
      </c>
      <c r="B30" s="7" t="n">
        <v>-0.32</v>
      </c>
    </row>
    <row r="31" spans="1:5">
      <c r="A31" s="4" t="s">
        <v>362</v>
      </c>
    </row>
    <row r="32" spans="1:5">
      <c r="A32" s="3" t="s">
        <v>34</v>
      </c>
    </row>
    <row r="33" spans="1:5">
      <c r="A33" s="4" t="s">
        <v>36</v>
      </c>
      <c r="B33" s="6" t="n">
        <v>-52695</v>
      </c>
    </row>
    <row r="34" spans="1:5">
      <c r="A34" s="4" t="s">
        <v>37</v>
      </c>
      <c r="B34" s="5" t="n">
        <v>134301</v>
      </c>
    </row>
    <row r="35" spans="1:5">
      <c r="A35" s="3" t="s">
        <v>357</v>
      </c>
    </row>
    <row r="36" spans="1:5">
      <c r="A36" s="4" t="s">
        <v>53</v>
      </c>
      <c r="B36" s="5" t="n">
        <v>-655</v>
      </c>
    </row>
    <row r="37" spans="1:5">
      <c r="A37" s="4" t="s">
        <v>358</v>
      </c>
      <c r="B37" s="5" t="n">
        <v>-1048</v>
      </c>
    </row>
    <row r="38" spans="1:5">
      <c r="A38" s="4" t="s">
        <v>91</v>
      </c>
      <c r="B38" s="5" t="n">
        <v>-585466</v>
      </c>
    </row>
    <row r="39" spans="1:5">
      <c r="A39" s="4" t="s">
        <v>93</v>
      </c>
      <c r="B39" s="5" t="n">
        <v>150658</v>
      </c>
    </row>
    <row r="40" spans="1:5">
      <c r="A40" s="4" t="s">
        <v>94</v>
      </c>
      <c r="B40" s="5" t="n">
        <v>7318</v>
      </c>
    </row>
    <row r="41" spans="1:5">
      <c r="A41" s="4" t="s">
        <v>113</v>
      </c>
      <c r="B41" s="6" t="n">
        <v>-427490</v>
      </c>
    </row>
    <row r="42" spans="1:5">
      <c r="A42" s="4" t="s">
        <v>359</v>
      </c>
      <c r="B42" s="7" t="n">
        <v>-0.01</v>
      </c>
    </row>
    <row r="43" spans="1:5">
      <c r="A43" s="4" t="s">
        <v>360</v>
      </c>
      <c r="B43" s="7" t="n">
        <v>-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2</v>
      </c>
      <c r="C1" s="2" t="s">
        <v>356</v>
      </c>
      <c r="D1" s="2" t="s">
        <v>33</v>
      </c>
    </row>
    <row r="2" spans="1:4">
      <c r="A2" s="3" t="s">
        <v>34</v>
      </c>
    </row>
    <row r="3" spans="1:4">
      <c r="A3" s="4" t="s">
        <v>36</v>
      </c>
      <c r="B3" s="6" t="n">
        <v>2888496</v>
      </c>
      <c r="C3" s="6" t="n">
        <v>3286147</v>
      </c>
      <c r="D3" s="6" t="n">
        <v>3853992</v>
      </c>
    </row>
    <row r="4" spans="1:4">
      <c r="A4" s="4" t="s">
        <v>37</v>
      </c>
      <c r="B4" s="5" t="n">
        <v>134301</v>
      </c>
      <c r="C4" s="5" t="n">
        <v>293664</v>
      </c>
    </row>
    <row r="5" spans="1:4">
      <c r="A5" s="3" t="s">
        <v>357</v>
      </c>
    </row>
    <row r="6" spans="1:4">
      <c r="A6" s="4" t="s">
        <v>57</v>
      </c>
      <c r="B6" s="5" t="n">
        <v>5191654</v>
      </c>
      <c r="C6" s="5" t="n">
        <v>4432056</v>
      </c>
      <c r="D6" s="5" t="n">
        <v>4362056</v>
      </c>
    </row>
    <row r="7" spans="1:4">
      <c r="A7" s="3" t="s">
        <v>68</v>
      </c>
    </row>
    <row r="8" spans="1:4">
      <c r="A8" s="4" t="s">
        <v>72</v>
      </c>
      <c r="B8" s="6" t="n">
        <v>80849086</v>
      </c>
      <c r="C8" s="6" t="n">
        <v>93125606</v>
      </c>
      <c r="D8" s="5" t="n">
        <v>93469787</v>
      </c>
    </row>
    <row r="9" spans="1:4">
      <c r="A9" s="4" t="s">
        <v>347</v>
      </c>
    </row>
    <row r="10" spans="1:4">
      <c r="A10" s="3" t="s">
        <v>34</v>
      </c>
    </row>
    <row r="11" spans="1:4">
      <c r="A11" s="4" t="s">
        <v>36</v>
      </c>
      <c r="D11" s="5" t="n">
        <v>-567845</v>
      </c>
    </row>
    <row r="12" spans="1:4">
      <c r="A12" s="4" t="s">
        <v>37</v>
      </c>
      <c r="D12" s="5" t="n">
        <v>293664</v>
      </c>
    </row>
    <row r="13" spans="1:4">
      <c r="A13" s="3" t="s">
        <v>357</v>
      </c>
    </row>
    <row r="14" spans="1:4">
      <c r="A14" s="4" t="s">
        <v>57</v>
      </c>
      <c r="D14" s="5" t="n">
        <v>70000</v>
      </c>
    </row>
    <row r="15" spans="1:4">
      <c r="A15" s="3" t="s">
        <v>68</v>
      </c>
    </row>
    <row r="16" spans="1:4">
      <c r="A16" s="4" t="s">
        <v>72</v>
      </c>
      <c r="D16" s="6" t="n">
        <v>-344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64</v>
      </c>
      <c r="B1" s="2" t="s">
        <v>365</v>
      </c>
      <c r="C1" s="2" t="s">
        <v>366</v>
      </c>
      <c r="D1" s="2" t="s">
        <v>32</v>
      </c>
      <c r="E1" s="2" t="s">
        <v>33</v>
      </c>
      <c r="F1" s="2" t="s">
        <v>367</v>
      </c>
      <c r="G1" s="2" t="s">
        <v>88</v>
      </c>
    </row>
    <row r="2" spans="1:7">
      <c r="A2" s="3" t="s">
        <v>368</v>
      </c>
    </row>
    <row r="3" spans="1:7">
      <c r="A3" s="4" t="s">
        <v>369</v>
      </c>
      <c r="D3" s="6" t="n">
        <v>7930642</v>
      </c>
      <c r="E3" s="6" t="n">
        <v>14209624</v>
      </c>
    </row>
    <row r="4" spans="1:7">
      <c r="A4" s="4" t="s">
        <v>370</v>
      </c>
      <c r="E4" s="6" t="n">
        <v>1973643</v>
      </c>
      <c r="G4" s="6" t="n">
        <v>7592784</v>
      </c>
    </row>
    <row r="5" spans="1:7">
      <c r="A5" s="4" t="s">
        <v>371</v>
      </c>
    </row>
    <row r="6" spans="1:7">
      <c r="A6" s="3" t="s">
        <v>368</v>
      </c>
    </row>
    <row r="7" spans="1:7">
      <c r="A7" s="4" t="s">
        <v>372</v>
      </c>
      <c r="D7" s="5" t="n">
        <v>440</v>
      </c>
    </row>
    <row r="8" spans="1:7">
      <c r="A8" s="4" t="s">
        <v>373</v>
      </c>
      <c r="D8" s="6" t="n">
        <v>125</v>
      </c>
    </row>
    <row r="9" spans="1:7">
      <c r="A9" s="4" t="s">
        <v>374</v>
      </c>
      <c r="D9" s="4" t="s">
        <v>375</v>
      </c>
      <c r="E9" s="4" t="s">
        <v>375</v>
      </c>
      <c r="G9" s="4" t="s">
        <v>375</v>
      </c>
    </row>
    <row r="10" spans="1:7">
      <c r="A10" s="4" t="s">
        <v>376</v>
      </c>
      <c r="D10" s="6" t="n">
        <v>2500</v>
      </c>
    </row>
    <row r="11" spans="1:7">
      <c r="A11" s="4" t="s">
        <v>377</v>
      </c>
      <c r="D11" s="4" t="s">
        <v>338</v>
      </c>
    </row>
    <row r="12" spans="1:7">
      <c r="A12" s="4" t="s">
        <v>369</v>
      </c>
      <c r="D12" s="6" t="n">
        <v>7930642</v>
      </c>
      <c r="E12" s="6" t="n">
        <v>14209624</v>
      </c>
    </row>
    <row r="13" spans="1:7">
      <c r="A13" s="4" t="s">
        <v>378</v>
      </c>
    </row>
    <row r="14" spans="1:7">
      <c r="A14" s="3" t="s">
        <v>368</v>
      </c>
    </row>
    <row r="15" spans="1:7">
      <c r="A15" s="4" t="s">
        <v>379</v>
      </c>
      <c r="D15" s="5" t="n">
        <v>500</v>
      </c>
    </row>
    <row r="16" spans="1:7">
      <c r="A16" s="4" t="s">
        <v>380</v>
      </c>
    </row>
    <row r="17" spans="1:7">
      <c r="A17" s="3" t="s">
        <v>368</v>
      </c>
    </row>
    <row r="18" spans="1:7">
      <c r="A18" s="4" t="s">
        <v>379</v>
      </c>
      <c r="D18" s="5" t="n">
        <v>1598858</v>
      </c>
      <c r="E18" s="5" t="n">
        <v>525978</v>
      </c>
      <c r="G18" s="6" t="n">
        <v>421639</v>
      </c>
    </row>
    <row r="19" spans="1:7">
      <c r="A19" s="4" t="s">
        <v>381</v>
      </c>
    </row>
    <row r="20" spans="1:7">
      <c r="A20" s="3" t="s">
        <v>368</v>
      </c>
    </row>
    <row r="21" spans="1:7">
      <c r="A21" s="4" t="s">
        <v>379</v>
      </c>
      <c r="D21" s="5" t="n">
        <v>2037917</v>
      </c>
      <c r="F21" s="6" t="n">
        <v>1912505</v>
      </c>
      <c r="G21" s="5" t="n">
        <v>1772240</v>
      </c>
    </row>
    <row r="22" spans="1:7">
      <c r="A22" s="4" t="s">
        <v>382</v>
      </c>
    </row>
    <row r="23" spans="1:7">
      <c r="A23" s="3" t="s">
        <v>368</v>
      </c>
    </row>
    <row r="24" spans="1:7">
      <c r="A24" s="4" t="s">
        <v>379</v>
      </c>
      <c r="D24" s="5" t="n">
        <v>7027195</v>
      </c>
      <c r="E24" s="5" t="n">
        <v>7205490</v>
      </c>
      <c r="G24" s="5" t="n">
        <v>7346180</v>
      </c>
    </row>
    <row r="25" spans="1:7">
      <c r="A25" s="4" t="s">
        <v>383</v>
      </c>
    </row>
    <row r="26" spans="1:7">
      <c r="A26" s="3" t="s">
        <v>368</v>
      </c>
    </row>
    <row r="27" spans="1:7">
      <c r="A27" s="4" t="s">
        <v>379</v>
      </c>
      <c r="D27" s="5" t="n">
        <v>137000</v>
      </c>
      <c r="E27" s="5" t="n">
        <v>125500</v>
      </c>
      <c r="G27" s="5" t="n">
        <v>172000</v>
      </c>
    </row>
    <row r="28" spans="1:7">
      <c r="A28" s="4" t="s">
        <v>384</v>
      </c>
    </row>
    <row r="29" spans="1:7">
      <c r="A29" s="3" t="s">
        <v>368</v>
      </c>
    </row>
    <row r="30" spans="1:7">
      <c r="A30" s="4" t="s">
        <v>379</v>
      </c>
      <c r="D30" s="5" t="n">
        <v>0</v>
      </c>
      <c r="E30" s="5" t="n">
        <v>675408</v>
      </c>
      <c r="G30" s="5" t="n">
        <v>2969843</v>
      </c>
    </row>
    <row r="31" spans="1:7">
      <c r="A31" s="4" t="s">
        <v>385</v>
      </c>
    </row>
    <row r="32" spans="1:7">
      <c r="A32" s="3" t="s">
        <v>368</v>
      </c>
    </row>
    <row r="33" spans="1:7">
      <c r="A33" s="4" t="s">
        <v>379</v>
      </c>
      <c r="D33" s="5" t="n">
        <v>377500</v>
      </c>
    </row>
    <row r="34" spans="1:7">
      <c r="A34" s="4" t="s">
        <v>386</v>
      </c>
    </row>
    <row r="35" spans="1:7">
      <c r="A35" s="3" t="s">
        <v>368</v>
      </c>
    </row>
    <row r="36" spans="1:7">
      <c r="A36" s="4" t="s">
        <v>379</v>
      </c>
      <c r="D36" s="5" t="n">
        <v>184000</v>
      </c>
      <c r="E36" s="5" t="n">
        <v>119900</v>
      </c>
      <c r="G36" s="5" t="n">
        <v>13711</v>
      </c>
    </row>
    <row r="37" spans="1:7">
      <c r="A37" s="4" t="s">
        <v>387</v>
      </c>
    </row>
    <row r="38" spans="1:7">
      <c r="A38" s="3" t="s">
        <v>368</v>
      </c>
    </row>
    <row r="39" spans="1:7">
      <c r="A39" s="4" t="s">
        <v>379</v>
      </c>
      <c r="D39" s="5" t="n">
        <v>1210036</v>
      </c>
      <c r="E39" s="5" t="n">
        <v>1127307</v>
      </c>
      <c r="G39" s="5" t="n">
        <v>1114130</v>
      </c>
    </row>
    <row r="40" spans="1:7">
      <c r="A40" s="4" t="s">
        <v>388</v>
      </c>
    </row>
    <row r="41" spans="1:7">
      <c r="A41" s="3" t="s">
        <v>368</v>
      </c>
    </row>
    <row r="42" spans="1:7">
      <c r="A42" s="4" t="s">
        <v>379</v>
      </c>
      <c r="D42" s="5" t="n">
        <v>84686</v>
      </c>
      <c r="E42" s="5" t="n">
        <v>82192</v>
      </c>
      <c r="G42" s="5" t="n">
        <v>72907</v>
      </c>
    </row>
    <row r="43" spans="1:7">
      <c r="A43" s="4" t="s">
        <v>389</v>
      </c>
    </row>
    <row r="44" spans="1:7">
      <c r="A44" s="3" t="s">
        <v>368</v>
      </c>
    </row>
    <row r="45" spans="1:7">
      <c r="A45" s="4" t="s">
        <v>379</v>
      </c>
      <c r="D45" s="5" t="n">
        <v>212650</v>
      </c>
    </row>
    <row r="46" spans="1:7">
      <c r="A46" s="4" t="s">
        <v>390</v>
      </c>
    </row>
    <row r="47" spans="1:7">
      <c r="A47" s="3" t="s">
        <v>368</v>
      </c>
    </row>
    <row r="48" spans="1:7">
      <c r="A48" s="4" t="s">
        <v>370</v>
      </c>
      <c r="D48" s="5" t="n">
        <v>0</v>
      </c>
      <c r="E48" s="5" t="n">
        <v>1973643</v>
      </c>
      <c r="G48" s="5" t="n">
        <v>7592784</v>
      </c>
    </row>
    <row r="49" spans="1:7">
      <c r="A49" s="4" t="s">
        <v>391</v>
      </c>
    </row>
    <row r="50" spans="1:7">
      <c r="A50" s="3" t="s">
        <v>368</v>
      </c>
    </row>
    <row r="51" spans="1:7">
      <c r="A51" s="4" t="s">
        <v>379</v>
      </c>
      <c r="B51" s="6" t="n">
        <v>490000</v>
      </c>
      <c r="C51" s="6" t="n">
        <v>390000</v>
      </c>
    </row>
    <row r="52" spans="1:7">
      <c r="A52" s="4" t="s">
        <v>392</v>
      </c>
    </row>
    <row r="53" spans="1:7">
      <c r="A53" s="3" t="s">
        <v>368</v>
      </c>
    </row>
    <row r="54" spans="1:7">
      <c r="A54" s="4" t="s">
        <v>379</v>
      </c>
      <c r="D54" s="6" t="n">
        <v>1790789</v>
      </c>
      <c r="E54" s="6" t="n">
        <v>535864</v>
      </c>
      <c r="G54" s="6" t="n">
        <v>854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3</v>
      </c>
      <c r="B1" s="2" t="s">
        <v>32</v>
      </c>
      <c r="C1" s="2" t="s">
        <v>33</v>
      </c>
    </row>
    <row r="2" spans="1:3">
      <c r="A2" s="3" t="s">
        <v>192</v>
      </c>
    </row>
    <row r="3" spans="1:3">
      <c r="A3" s="4" t="s">
        <v>394</v>
      </c>
      <c r="B3" s="6" t="n">
        <v>1082384</v>
      </c>
      <c r="C3" s="6" t="n">
        <v>1312116</v>
      </c>
    </row>
    <row r="4" spans="1:3">
      <c r="A4" s="4" t="s">
        <v>395</v>
      </c>
      <c r="B4" s="5" t="n">
        <v>1264339</v>
      </c>
      <c r="C4" s="5" t="n">
        <v>1450183</v>
      </c>
    </row>
    <row r="5" spans="1:3">
      <c r="A5" s="4" t="s">
        <v>127</v>
      </c>
      <c r="B5" s="6" t="n">
        <v>2346723</v>
      </c>
      <c r="C5" s="6" t="n">
        <v>2762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2</v>
      </c>
      <c r="C2" s="2" t="s">
        <v>33</v>
      </c>
      <c r="D2" s="2" t="s">
        <v>88</v>
      </c>
    </row>
    <row r="3" spans="1:4">
      <c r="A3" s="3" t="s">
        <v>397</v>
      </c>
    </row>
    <row r="4" spans="1:4">
      <c r="A4" s="4" t="s">
        <v>45</v>
      </c>
      <c r="C4" s="6" t="n">
        <v>61577818</v>
      </c>
      <c r="D4" s="6" t="n">
        <v>55785801</v>
      </c>
    </row>
    <row r="5" spans="1:4">
      <c r="A5" s="4" t="s">
        <v>398</v>
      </c>
    </row>
    <row r="6" spans="1:4">
      <c r="A6" s="3" t="s">
        <v>397</v>
      </c>
    </row>
    <row r="7" spans="1:4">
      <c r="A7" s="4" t="s">
        <v>399</v>
      </c>
      <c r="B7" s="6" t="n">
        <v>146667</v>
      </c>
      <c r="C7" s="6" t="n">
        <v>863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32</v>
      </c>
      <c r="C2" s="2" t="s">
        <v>33</v>
      </c>
      <c r="D2" s="2" t="s">
        <v>88</v>
      </c>
    </row>
    <row r="3" spans="1:4">
      <c r="A3" s="3" t="s">
        <v>401</v>
      </c>
    </row>
    <row r="4" spans="1:4">
      <c r="A4" s="4" t="s">
        <v>402</v>
      </c>
      <c r="B4" s="6" t="n">
        <v>61577818</v>
      </c>
      <c r="C4" s="6" t="n">
        <v>55785801</v>
      </c>
    </row>
    <row r="5" spans="1:4">
      <c r="A5" s="4" t="s">
        <v>45</v>
      </c>
      <c r="B5" s="5" t="n">
        <v>102597821</v>
      </c>
      <c r="C5" s="5" t="n">
        <v>57805820</v>
      </c>
    </row>
    <row r="6" spans="1:4">
      <c r="A6" s="4" t="s">
        <v>403</v>
      </c>
      <c r="B6" s="5" t="n">
        <v>0</v>
      </c>
      <c r="C6" s="5" t="n">
        <v>813423</v>
      </c>
      <c r="D6" s="6" t="n">
        <v>1660802</v>
      </c>
    </row>
    <row r="7" spans="1:4">
      <c r="A7" s="4" t="s">
        <v>404</v>
      </c>
      <c r="B7" s="5" t="n">
        <v>5155821</v>
      </c>
      <c r="C7" s="5" t="n">
        <v>2475138</v>
      </c>
    </row>
    <row r="8" spans="1:4">
      <c r="A8" s="4" t="s">
        <v>405</v>
      </c>
      <c r="B8" s="6" t="n">
        <v>-169331460</v>
      </c>
      <c r="C8" s="5" t="n">
        <v>-55302364</v>
      </c>
    </row>
    <row r="9" spans="1:4">
      <c r="A9" s="4" t="s">
        <v>406</v>
      </c>
      <c r="C9" s="6" t="n">
        <v>61577818</v>
      </c>
      <c r="D9" s="6" t="n">
        <v>557858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07</v>
      </c>
      <c r="B1" s="2" t="s">
        <v>1</v>
      </c>
    </row>
    <row r="2" spans="1:6">
      <c r="B2" s="2" t="s">
        <v>32</v>
      </c>
      <c r="C2" s="2" t="s">
        <v>33</v>
      </c>
      <c r="D2" s="2" t="s">
        <v>88</v>
      </c>
      <c r="E2" s="2" t="s">
        <v>32</v>
      </c>
      <c r="F2" s="2" t="s">
        <v>33</v>
      </c>
    </row>
    <row r="3" spans="1:6">
      <c r="A3" s="3" t="s">
        <v>195</v>
      </c>
    </row>
    <row r="4" spans="1:6">
      <c r="A4" s="4" t="s">
        <v>408</v>
      </c>
      <c r="B4" s="6" t="n">
        <v>1090135869</v>
      </c>
      <c r="C4" s="6" t="n">
        <v>1075613321</v>
      </c>
    </row>
    <row r="5" spans="1:6">
      <c r="A5" s="4" t="s">
        <v>409</v>
      </c>
      <c r="B5" s="5" t="n">
        <v>169331460</v>
      </c>
      <c r="C5" s="5" t="n">
        <v>55302364</v>
      </c>
    </row>
    <row r="6" spans="1:6">
      <c r="A6" s="4" t="s">
        <v>410</v>
      </c>
      <c r="B6" s="5" t="n">
        <v>-29846712</v>
      </c>
      <c r="C6" s="5" t="n">
        <v>-11557252</v>
      </c>
    </row>
    <row r="7" spans="1:6">
      <c r="A7" s="4" t="s">
        <v>411</v>
      </c>
      <c r="E7" s="6" t="n">
        <v>-64188000</v>
      </c>
    </row>
    <row r="8" spans="1:6">
      <c r="A8" s="4" t="s">
        <v>412</v>
      </c>
      <c r="B8" s="5" t="n">
        <v>-60018802</v>
      </c>
      <c r="C8" s="5" t="n">
        <v>-29222564</v>
      </c>
    </row>
    <row r="9" spans="1:6">
      <c r="A9" s="4" t="s">
        <v>413</v>
      </c>
      <c r="B9" s="5" t="n">
        <v>-228073963</v>
      </c>
      <c r="C9" s="5" t="n">
        <v>-211913582</v>
      </c>
      <c r="D9" s="6" t="n">
        <v>-211913582</v>
      </c>
      <c r="E9" s="5" t="n">
        <v>-220665124</v>
      </c>
      <c r="F9" s="6" t="n">
        <v>-228073963</v>
      </c>
    </row>
    <row r="10" spans="1:6">
      <c r="A10" s="4" t="s">
        <v>408</v>
      </c>
      <c r="B10" s="5" t="n">
        <v>1105413815</v>
      </c>
      <c r="C10" s="5" t="n">
        <v>1090135869</v>
      </c>
      <c r="D10" s="5" t="n">
        <v>1075613321</v>
      </c>
    </row>
    <row r="11" spans="1:6">
      <c r="A11" s="4" t="s">
        <v>414</v>
      </c>
      <c r="B11" s="5" t="n">
        <v>-228073963</v>
      </c>
      <c r="C11" s="5" t="n">
        <v>-211913582</v>
      </c>
    </row>
    <row r="12" spans="1:6">
      <c r="A12" s="4" t="s">
        <v>415</v>
      </c>
      <c r="B12" s="5" t="n">
        <v>0</v>
      </c>
      <c r="C12" s="5" t="n">
        <v>0</v>
      </c>
    </row>
    <row r="13" spans="1:6">
      <c r="A13" s="4" t="s">
        <v>416</v>
      </c>
      <c r="B13" s="5" t="n">
        <v>0</v>
      </c>
      <c r="C13" s="5" t="n">
        <v>0</v>
      </c>
    </row>
    <row r="14" spans="1:6">
      <c r="A14" s="4" t="s">
        <v>417</v>
      </c>
      <c r="E14" s="5" t="n">
        <v>0</v>
      </c>
    </row>
    <row r="15" spans="1:6">
      <c r="A15" s="4" t="s">
        <v>418</v>
      </c>
      <c r="B15" s="5" t="n">
        <v>48666981</v>
      </c>
      <c r="C15" s="5" t="n">
        <v>22761291</v>
      </c>
    </row>
    <row r="16" spans="1:6">
      <c r="A16" s="4" t="s">
        <v>419</v>
      </c>
      <c r="B16" s="5" t="n">
        <v>-41258142</v>
      </c>
      <c r="C16" s="5" t="n">
        <v>-38921672</v>
      </c>
      <c r="D16" s="5" t="n">
        <v>-39096589</v>
      </c>
    </row>
    <row r="17" spans="1:6">
      <c r="A17" s="4" t="s">
        <v>414</v>
      </c>
      <c r="B17" s="5" t="n">
        <v>-220665124</v>
      </c>
      <c r="C17" s="5" t="n">
        <v>-228073963</v>
      </c>
      <c r="D17" s="5" t="n">
        <v>-211913582</v>
      </c>
    </row>
    <row r="18" spans="1:6">
      <c r="A18" s="4" t="s">
        <v>420</v>
      </c>
      <c r="B18" s="5" t="n">
        <v>862061906</v>
      </c>
      <c r="C18" s="5" t="n">
        <v>863699739</v>
      </c>
    </row>
    <row r="19" spans="1:6">
      <c r="A19" s="4" t="s">
        <v>421</v>
      </c>
      <c r="B19" s="5" t="n">
        <v>169331460</v>
      </c>
      <c r="C19" s="5" t="n">
        <v>55302364</v>
      </c>
    </row>
    <row r="20" spans="1:6">
      <c r="A20" s="4" t="s">
        <v>422</v>
      </c>
      <c r="B20" s="5" t="n">
        <v>-29846712</v>
      </c>
      <c r="C20" s="5" t="n">
        <v>-11557252</v>
      </c>
    </row>
    <row r="21" spans="1:6">
      <c r="A21" s="4" t="s">
        <v>423</v>
      </c>
      <c r="E21" s="5" t="n">
        <v>-64188000</v>
      </c>
    </row>
    <row r="22" spans="1:6">
      <c r="A22" s="4" t="s">
        <v>424</v>
      </c>
      <c r="B22" s="5" t="n">
        <v>-11351821</v>
      </c>
      <c r="C22" s="5" t="n">
        <v>-6461273</v>
      </c>
      <c r="D22" s="5" t="n">
        <v>-5735086</v>
      </c>
    </row>
    <row r="23" spans="1:6">
      <c r="A23" s="4" t="s">
        <v>425</v>
      </c>
      <c r="E23" s="6" t="n">
        <v>-41258142</v>
      </c>
      <c r="F23" s="6" t="n">
        <v>-38921672</v>
      </c>
    </row>
    <row r="24" spans="1:6">
      <c r="A24" s="4" t="s">
        <v>420</v>
      </c>
      <c r="B24" s="6" t="n">
        <v>884748691</v>
      </c>
      <c r="C24" s="6" t="n">
        <v>862061906</v>
      </c>
      <c r="D24" s="6" t="n">
        <v>8636997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7</v>
      </c>
      <c r="B1" s="2" t="s">
        <v>1</v>
      </c>
    </row>
    <row r="2" spans="1:4">
      <c r="B2" s="2" t="s">
        <v>32</v>
      </c>
      <c r="C2" s="2" t="s">
        <v>33</v>
      </c>
      <c r="D2" s="2" t="s">
        <v>88</v>
      </c>
    </row>
    <row r="3" spans="1:4">
      <c r="A3" s="3" t="s">
        <v>118</v>
      </c>
    </row>
    <row r="4" spans="1:4">
      <c r="A4" s="4" t="s">
        <v>119</v>
      </c>
      <c r="B4" s="6" t="n">
        <v>1294722</v>
      </c>
      <c r="C4" s="6" t="n">
        <v>1209499</v>
      </c>
      <c r="D4" s="6" t="n">
        <v>1187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426</v>
      </c>
      <c r="B1" s="2" t="s">
        <v>427</v>
      </c>
      <c r="C1" s="2" t="s">
        <v>1</v>
      </c>
    </row>
    <row r="2" spans="1:12">
      <c r="B2" s="2" t="s">
        <v>428</v>
      </c>
      <c r="C2" s="2" t="s">
        <v>429</v>
      </c>
      <c r="D2" s="2" t="s">
        <v>334</v>
      </c>
      <c r="E2" s="2" t="s">
        <v>430</v>
      </c>
      <c r="F2" s="2" t="s">
        <v>431</v>
      </c>
      <c r="G2" s="2" t="s">
        <v>432</v>
      </c>
      <c r="H2" s="2" t="s">
        <v>333</v>
      </c>
      <c r="I2" s="2" t="s">
        <v>433</v>
      </c>
      <c r="J2" s="2" t="s">
        <v>434</v>
      </c>
      <c r="K2" s="2" t="s">
        <v>435</v>
      </c>
      <c r="L2" s="2" t="s">
        <v>436</v>
      </c>
    </row>
    <row r="3" spans="1:12">
      <c r="A3" s="3" t="s">
        <v>437</v>
      </c>
    </row>
    <row r="4" spans="1:12">
      <c r="A4" s="4" t="s">
        <v>438</v>
      </c>
      <c r="C4" s="6" t="n">
        <v>11351821</v>
      </c>
      <c r="D4" s="6" t="n">
        <v>4305271</v>
      </c>
    </row>
    <row r="5" spans="1:12">
      <c r="A5" s="4" t="s">
        <v>439</v>
      </c>
      <c r="D5" s="5" t="n">
        <v>2156002</v>
      </c>
    </row>
    <row r="6" spans="1:12">
      <c r="A6" s="4" t="s">
        <v>103</v>
      </c>
      <c r="C6" s="5" t="n">
        <v>763925</v>
      </c>
      <c r="D6" s="5" t="n">
        <v>77314</v>
      </c>
      <c r="E6" s="6" t="n">
        <v>-118427</v>
      </c>
    </row>
    <row r="7" spans="1:12">
      <c r="A7" s="4" t="s">
        <v>341</v>
      </c>
      <c r="C7" s="5" t="n">
        <v>0</v>
      </c>
      <c r="D7" s="5" t="n">
        <v>0</v>
      </c>
    </row>
    <row r="8" spans="1:12">
      <c r="A8" s="4" t="s">
        <v>440</v>
      </c>
    </row>
    <row r="9" spans="1:12">
      <c r="A9" s="3" t="s">
        <v>437</v>
      </c>
    </row>
    <row r="10" spans="1:12">
      <c r="A10" s="4" t="s">
        <v>441</v>
      </c>
      <c r="C10" s="5" t="n">
        <v>891758621</v>
      </c>
      <c r="D10" s="5" t="n">
        <v>762159589</v>
      </c>
    </row>
    <row r="11" spans="1:12">
      <c r="A11" s="4" t="s">
        <v>442</v>
      </c>
    </row>
    <row r="12" spans="1:12">
      <c r="A12" s="3" t="s">
        <v>437</v>
      </c>
    </row>
    <row r="13" spans="1:12">
      <c r="A13" s="4" t="s">
        <v>341</v>
      </c>
      <c r="C13" s="5" t="n">
        <v>718448</v>
      </c>
    </row>
    <row r="14" spans="1:12">
      <c r="A14" s="4" t="s">
        <v>443</v>
      </c>
    </row>
    <row r="15" spans="1:12">
      <c r="A15" s="3" t="s">
        <v>437</v>
      </c>
    </row>
    <row r="16" spans="1:12">
      <c r="A16" s="4" t="s">
        <v>439</v>
      </c>
      <c r="D16" s="5" t="n">
        <v>2156002</v>
      </c>
    </row>
    <row r="17" spans="1:12">
      <c r="A17" s="4" t="s">
        <v>444</v>
      </c>
    </row>
    <row r="18" spans="1:12">
      <c r="A18" s="3" t="s">
        <v>437</v>
      </c>
    </row>
    <row r="19" spans="1:12">
      <c r="A19" s="4" t="s">
        <v>438</v>
      </c>
      <c r="D19" s="5" t="n">
        <v>1747923</v>
      </c>
    </row>
    <row r="20" spans="1:12">
      <c r="A20" s="4" t="s">
        <v>445</v>
      </c>
      <c r="L20" s="6" t="n">
        <v>2900000</v>
      </c>
    </row>
    <row r="21" spans="1:12">
      <c r="A21" s="4" t="s">
        <v>446</v>
      </c>
    </row>
    <row r="22" spans="1:12">
      <c r="A22" s="3" t="s">
        <v>437</v>
      </c>
    </row>
    <row r="23" spans="1:12">
      <c r="A23" s="4" t="s">
        <v>438</v>
      </c>
      <c r="D23" s="5" t="n">
        <v>580004</v>
      </c>
    </row>
    <row r="24" spans="1:12">
      <c r="A24" s="4" t="s">
        <v>445</v>
      </c>
      <c r="K24" s="6" t="n">
        <v>2900000</v>
      </c>
    </row>
    <row r="25" spans="1:12">
      <c r="A25" s="4" t="s">
        <v>447</v>
      </c>
    </row>
    <row r="26" spans="1:12">
      <c r="A26" s="3" t="s">
        <v>437</v>
      </c>
    </row>
    <row r="27" spans="1:12">
      <c r="A27" s="4" t="s">
        <v>438</v>
      </c>
      <c r="D27" s="5" t="n">
        <v>570626</v>
      </c>
    </row>
    <row r="28" spans="1:12">
      <c r="A28" s="4" t="s">
        <v>445</v>
      </c>
      <c r="J28" s="6" t="n">
        <v>2575000</v>
      </c>
    </row>
    <row r="29" spans="1:12">
      <c r="A29" s="4" t="s">
        <v>448</v>
      </c>
    </row>
    <row r="30" spans="1:12">
      <c r="A30" s="3" t="s">
        <v>437</v>
      </c>
    </row>
    <row r="31" spans="1:12">
      <c r="A31" s="4" t="s">
        <v>445</v>
      </c>
      <c r="I31" s="6" t="n">
        <v>3675000</v>
      </c>
    </row>
    <row r="32" spans="1:12">
      <c r="A32" s="4" t="s">
        <v>439</v>
      </c>
      <c r="D32" s="5" t="n">
        <v>1406718</v>
      </c>
    </row>
    <row r="33" spans="1:12">
      <c r="A33" s="4" t="s">
        <v>449</v>
      </c>
    </row>
    <row r="34" spans="1:12">
      <c r="A34" s="3" t="s">
        <v>437</v>
      </c>
    </row>
    <row r="35" spans="1:12">
      <c r="A35" s="4" t="s">
        <v>103</v>
      </c>
      <c r="D35" s="6" t="n">
        <v>77314</v>
      </c>
    </row>
    <row r="36" spans="1:12">
      <c r="A36" s="4" t="s">
        <v>450</v>
      </c>
    </row>
    <row r="37" spans="1:12">
      <c r="A37" s="3" t="s">
        <v>437</v>
      </c>
    </row>
    <row r="38" spans="1:12">
      <c r="A38" s="4" t="s">
        <v>445</v>
      </c>
      <c r="G38" s="6" t="n">
        <v>8950000</v>
      </c>
    </row>
    <row r="39" spans="1:12">
      <c r="A39" s="4" t="s">
        <v>439</v>
      </c>
      <c r="C39" s="5" t="n">
        <v>1937822</v>
      </c>
    </row>
    <row r="40" spans="1:12">
      <c r="A40" s="4" t="s">
        <v>451</v>
      </c>
    </row>
    <row r="41" spans="1:12">
      <c r="A41" s="3" t="s">
        <v>437</v>
      </c>
    </row>
    <row r="42" spans="1:12">
      <c r="A42" s="4" t="s">
        <v>445</v>
      </c>
      <c r="H42" s="6" t="n">
        <v>4990000</v>
      </c>
    </row>
    <row r="43" spans="1:12">
      <c r="A43" s="4" t="s">
        <v>439</v>
      </c>
      <c r="C43" s="5" t="n">
        <v>1418672</v>
      </c>
    </row>
    <row r="44" spans="1:12">
      <c r="A44" s="4" t="s">
        <v>452</v>
      </c>
    </row>
    <row r="45" spans="1:12">
      <c r="A45" s="3" t="s">
        <v>437</v>
      </c>
    </row>
    <row r="46" spans="1:12">
      <c r="A46" s="4" t="s">
        <v>445</v>
      </c>
      <c r="G46" s="6" t="n">
        <v>3575000</v>
      </c>
    </row>
    <row r="47" spans="1:12">
      <c r="A47" s="4" t="s">
        <v>439</v>
      </c>
      <c r="C47" s="5" t="n">
        <v>604774</v>
      </c>
    </row>
    <row r="48" spans="1:12">
      <c r="A48" s="4" t="s">
        <v>453</v>
      </c>
    </row>
    <row r="49" spans="1:12">
      <c r="A49" s="3" t="s">
        <v>437</v>
      </c>
    </row>
    <row r="50" spans="1:12">
      <c r="A50" s="4" t="s">
        <v>445</v>
      </c>
      <c r="F50" s="6" t="n">
        <v>9450000</v>
      </c>
    </row>
    <row r="51" spans="1:12">
      <c r="A51" s="4" t="s">
        <v>439</v>
      </c>
      <c r="C51" s="5" t="n">
        <v>842332</v>
      </c>
    </row>
    <row r="52" spans="1:12">
      <c r="A52" s="4" t="s">
        <v>454</v>
      </c>
    </row>
    <row r="53" spans="1:12">
      <c r="A53" s="3" t="s">
        <v>437</v>
      </c>
    </row>
    <row r="54" spans="1:12">
      <c r="A54" s="4" t="s">
        <v>445</v>
      </c>
      <c r="F54" s="6" t="n">
        <v>12700000</v>
      </c>
    </row>
    <row r="55" spans="1:12">
      <c r="A55" s="4" t="s">
        <v>439</v>
      </c>
      <c r="C55" s="5" t="n">
        <v>3358363</v>
      </c>
    </row>
    <row r="56" spans="1:12">
      <c r="A56" s="4" t="s">
        <v>455</v>
      </c>
    </row>
    <row r="57" spans="1:12">
      <c r="A57" s="3" t="s">
        <v>437</v>
      </c>
    </row>
    <row r="58" spans="1:12">
      <c r="A58" s="4" t="s">
        <v>439</v>
      </c>
      <c r="C58" s="6" t="n">
        <v>3189858</v>
      </c>
    </row>
    <row r="59" spans="1:12">
      <c r="A59" s="4" t="s">
        <v>456</v>
      </c>
    </row>
    <row r="60" spans="1:12">
      <c r="A60" s="3" t="s">
        <v>437</v>
      </c>
    </row>
    <row r="61" spans="1:12">
      <c r="A61" s="4" t="s">
        <v>457</v>
      </c>
      <c r="B61" s="5" t="n">
        <v>4</v>
      </c>
    </row>
    <row r="62" spans="1:12">
      <c r="A62" s="4" t="s">
        <v>458</v>
      </c>
      <c r="B62" s="4" t="s">
        <v>459</v>
      </c>
    </row>
    <row r="63" spans="1:12">
      <c r="A63" s="4" t="s">
        <v>460</v>
      </c>
      <c r="B63" s="5" t="n">
        <v>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32</v>
      </c>
      <c r="C1" s="2" t="s">
        <v>33</v>
      </c>
    </row>
    <row r="2" spans="1:3">
      <c r="A2" s="3" t="s">
        <v>462</v>
      </c>
    </row>
    <row r="3" spans="1:3">
      <c r="A3" s="4" t="s">
        <v>463</v>
      </c>
      <c r="B3" s="6" t="n">
        <v>0</v>
      </c>
      <c r="C3" s="6" t="n">
        <v>9417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32</v>
      </c>
      <c r="C1" s="2" t="s">
        <v>33</v>
      </c>
    </row>
    <row r="2" spans="1:3">
      <c r="A2" s="3" t="s">
        <v>465</v>
      </c>
    </row>
    <row r="3" spans="1:3">
      <c r="A3" s="4" t="s">
        <v>466</v>
      </c>
      <c r="B3" s="6" t="n">
        <v>3656811</v>
      </c>
      <c r="C3" s="6" t="n">
        <v>2839121</v>
      </c>
    </row>
    <row r="4" spans="1:3">
      <c r="A4" s="4" t="s">
        <v>467</v>
      </c>
      <c r="B4" s="5" t="n">
        <v>251257</v>
      </c>
      <c r="C4" s="5" t="n">
        <v>204472</v>
      </c>
    </row>
    <row r="5" spans="1:3">
      <c r="A5" s="4" t="s">
        <v>468</v>
      </c>
      <c r="B5" s="5" t="n">
        <v>660000</v>
      </c>
      <c r="C5" s="5" t="n">
        <v>563333</v>
      </c>
    </row>
    <row r="6" spans="1:3">
      <c r="A6" s="4" t="s">
        <v>469</v>
      </c>
      <c r="B6" s="5" t="n">
        <v>2311420</v>
      </c>
      <c r="C6" s="5" t="n">
        <v>2273553</v>
      </c>
    </row>
    <row r="7" spans="1:3">
      <c r="A7" s="4" t="s">
        <v>127</v>
      </c>
      <c r="B7" s="6" t="n">
        <v>6879488</v>
      </c>
      <c r="C7" s="6" t="n">
        <v>5880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70</v>
      </c>
      <c r="B1" s="2" t="s">
        <v>32</v>
      </c>
      <c r="C1" s="2" t="s">
        <v>356</v>
      </c>
      <c r="D1" s="2" t="s">
        <v>33</v>
      </c>
    </row>
    <row r="2" spans="1:4">
      <c r="A2" s="3" t="s">
        <v>471</v>
      </c>
    </row>
    <row r="3" spans="1:4">
      <c r="A3" s="4" t="s">
        <v>472</v>
      </c>
      <c r="B3" s="6" t="n">
        <v>5191654</v>
      </c>
      <c r="C3" s="6" t="n">
        <v>4432056</v>
      </c>
      <c r="D3" s="6" t="n">
        <v>4362056</v>
      </c>
    </row>
    <row r="4" spans="1:4">
      <c r="A4" s="4" t="s">
        <v>473</v>
      </c>
    </row>
    <row r="5" spans="1:4">
      <c r="A5" s="3" t="s">
        <v>471</v>
      </c>
    </row>
    <row r="6" spans="1:4">
      <c r="A6" s="4" t="s">
        <v>472</v>
      </c>
      <c r="B6" s="6" t="n">
        <v>5191654</v>
      </c>
      <c r="D6" s="6" t="n">
        <v>4366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74</v>
      </c>
      <c r="B1" s="2" t="s">
        <v>475</v>
      </c>
      <c r="C1" s="2" t="s">
        <v>476</v>
      </c>
      <c r="D1" s="2" t="s">
        <v>477</v>
      </c>
      <c r="E1" s="2" t="s">
        <v>32</v>
      </c>
    </row>
    <row r="2" spans="1:5">
      <c r="A2" s="4" t="s">
        <v>478</v>
      </c>
    </row>
    <row r="3" spans="1:5">
      <c r="A3" s="3" t="s">
        <v>479</v>
      </c>
    </row>
    <row r="4" spans="1:5">
      <c r="A4" s="4" t="s">
        <v>480</v>
      </c>
      <c r="D4" s="6" t="n">
        <v>1820700</v>
      </c>
    </row>
    <row r="5" spans="1:5">
      <c r="A5" s="4" t="s">
        <v>481</v>
      </c>
      <c r="B5" s="6" t="n">
        <v>1220700</v>
      </c>
    </row>
    <row r="6" spans="1:5">
      <c r="A6" s="4" t="s">
        <v>482</v>
      </c>
      <c r="E6" s="6" t="n">
        <v>600000</v>
      </c>
    </row>
    <row r="7" spans="1:5">
      <c r="A7" s="4" t="s">
        <v>483</v>
      </c>
    </row>
    <row r="8" spans="1:5">
      <c r="A8" s="3" t="s">
        <v>479</v>
      </c>
    </row>
    <row r="9" spans="1:5">
      <c r="A9" s="4" t="s">
        <v>480</v>
      </c>
      <c r="C9" s="6" t="n">
        <v>73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32</v>
      </c>
      <c r="C2" s="2" t="s">
        <v>33</v>
      </c>
      <c r="D2" s="2" t="s">
        <v>88</v>
      </c>
    </row>
    <row r="3" spans="1:4">
      <c r="A3" s="3" t="s">
        <v>485</v>
      </c>
    </row>
    <row r="4" spans="1:4">
      <c r="A4" s="4" t="s">
        <v>486</v>
      </c>
      <c r="B4" s="6" t="n">
        <v>115712500</v>
      </c>
    </row>
    <row r="5" spans="1:4">
      <c r="A5" s="4" t="s">
        <v>487</v>
      </c>
      <c r="B5" s="5" t="n">
        <v>-56717059</v>
      </c>
      <c r="C5" s="6" t="n">
        <v>-56254073</v>
      </c>
      <c r="D5" s="6" t="n">
        <v>-55630352</v>
      </c>
    </row>
    <row r="6" spans="1:4">
      <c r="A6" s="4" t="s">
        <v>488</v>
      </c>
      <c r="B6" s="5" t="n">
        <v>445971281</v>
      </c>
      <c r="C6" s="5" t="n">
        <v>386975841</v>
      </c>
    </row>
    <row r="7" spans="1:4">
      <c r="A7" s="4" t="s">
        <v>58</v>
      </c>
      <c r="B7" s="5" t="n">
        <v>42433562</v>
      </c>
      <c r="C7" s="5" t="n">
        <v>42580323</v>
      </c>
    </row>
    <row r="8" spans="1:4">
      <c r="A8" s="4" t="s">
        <v>59</v>
      </c>
      <c r="B8" s="5" t="n">
        <v>30150000</v>
      </c>
    </row>
    <row r="9" spans="1:4">
      <c r="A9" s="4" t="s">
        <v>489</v>
      </c>
      <c r="B9" s="5" t="n">
        <v>373387719</v>
      </c>
      <c r="C9" s="5" t="n">
        <v>344395518</v>
      </c>
    </row>
    <row r="10" spans="1:4">
      <c r="A10" s="4" t="s">
        <v>490</v>
      </c>
      <c r="B10" s="5" t="n">
        <v>445971281</v>
      </c>
      <c r="C10" s="5" t="n">
        <v>386975841</v>
      </c>
    </row>
    <row r="11" spans="1:4">
      <c r="A11" s="4" t="s">
        <v>491</v>
      </c>
      <c r="B11" s="5" t="n">
        <v>706725</v>
      </c>
      <c r="C11" s="5" t="n">
        <v>613716</v>
      </c>
    </row>
    <row r="12" spans="1:4">
      <c r="A12" s="4" t="s">
        <v>492</v>
      </c>
      <c r="B12" s="5" t="n">
        <v>73644</v>
      </c>
    </row>
    <row r="13" spans="1:4">
      <c r="A13" s="4" t="s">
        <v>493</v>
      </c>
      <c r="B13" s="5" t="n">
        <v>1873466</v>
      </c>
      <c r="C13" s="5" t="n">
        <v>1453677</v>
      </c>
    </row>
    <row r="14" spans="1:4">
      <c r="A14" s="4" t="s">
        <v>494</v>
      </c>
      <c r="B14" s="5" t="n">
        <v>2653835</v>
      </c>
      <c r="C14" s="5" t="n">
        <v>2067393</v>
      </c>
    </row>
    <row r="15" spans="1:4">
      <c r="A15" s="4" t="s">
        <v>490</v>
      </c>
      <c r="B15" s="5" t="n">
        <v>445971281</v>
      </c>
      <c r="C15" s="5" t="n">
        <v>386975841</v>
      </c>
    </row>
    <row r="16" spans="1:4">
      <c r="A16" s="4" t="s">
        <v>495</v>
      </c>
      <c r="B16" s="5" t="n">
        <v>2653835</v>
      </c>
      <c r="C16" s="5" t="n">
        <v>2067393</v>
      </c>
    </row>
    <row r="17" spans="1:4">
      <c r="A17" s="4" t="s">
        <v>496</v>
      </c>
      <c r="B17" s="5" t="n">
        <v>443317446</v>
      </c>
      <c r="C17" s="5" t="n">
        <v>384908448</v>
      </c>
    </row>
    <row r="18" spans="1:4">
      <c r="A18" s="4" t="s">
        <v>497</v>
      </c>
      <c r="B18" s="5" t="n">
        <v>41726837</v>
      </c>
      <c r="C18" s="5" t="n">
        <v>41966607</v>
      </c>
    </row>
    <row r="19" spans="1:4">
      <c r="A19" s="4" t="s">
        <v>498</v>
      </c>
      <c r="B19" s="5" t="n">
        <v>30076356</v>
      </c>
    </row>
    <row r="20" spans="1:4">
      <c r="A20" s="4" t="s">
        <v>499</v>
      </c>
      <c r="B20" s="6" t="n">
        <v>371514253</v>
      </c>
      <c r="C20" s="5" t="n">
        <v>342941841</v>
      </c>
    </row>
    <row r="21" spans="1:4">
      <c r="A21" s="4" t="s">
        <v>500</v>
      </c>
    </row>
    <row r="22" spans="1:4">
      <c r="A22" s="3" t="s">
        <v>485</v>
      </c>
    </row>
    <row r="23" spans="1:4">
      <c r="A23" s="4" t="s">
        <v>501</v>
      </c>
      <c r="B23" s="4" t="s">
        <v>502</v>
      </c>
    </row>
    <row r="24" spans="1:4">
      <c r="A24" s="4" t="s">
        <v>503</v>
      </c>
      <c r="B24" s="6" t="n">
        <v>40250000</v>
      </c>
    </row>
    <row r="25" spans="1:4">
      <c r="A25" s="4" t="s">
        <v>487</v>
      </c>
      <c r="B25" s="5" t="n">
        <v>-2500000</v>
      </c>
    </row>
    <row r="26" spans="1:4">
      <c r="A26" s="4" t="s">
        <v>488</v>
      </c>
      <c r="B26" s="6" t="n">
        <v>11875000</v>
      </c>
      <c r="C26" s="5" t="n">
        <v>14375000</v>
      </c>
    </row>
    <row r="27" spans="1:4">
      <c r="A27" s="4" t="s">
        <v>504</v>
      </c>
    </row>
    <row r="28" spans="1:4">
      <c r="A28" s="3" t="s">
        <v>485</v>
      </c>
    </row>
    <row r="29" spans="1:4">
      <c r="A29" s="4" t="s">
        <v>501</v>
      </c>
      <c r="B29" s="4" t="s">
        <v>505</v>
      </c>
    </row>
    <row r="30" spans="1:4">
      <c r="A30" s="4" t="s">
        <v>503</v>
      </c>
      <c r="B30" s="6" t="n">
        <v>33240000</v>
      </c>
    </row>
    <row r="31" spans="1:4">
      <c r="A31" s="4" t="s">
        <v>487</v>
      </c>
      <c r="B31" s="5" t="n">
        <v>-1939000</v>
      </c>
    </row>
    <row r="32" spans="1:4">
      <c r="A32" s="4" t="s">
        <v>488</v>
      </c>
      <c r="B32" s="6" t="n">
        <v>13850000</v>
      </c>
      <c r="C32" s="5" t="n">
        <v>15789000</v>
      </c>
    </row>
    <row r="33" spans="1:4">
      <c r="A33" s="4" t="s">
        <v>506</v>
      </c>
    </row>
    <row r="34" spans="1:4">
      <c r="A34" s="3" t="s">
        <v>485</v>
      </c>
    </row>
    <row r="35" spans="1:4">
      <c r="A35" s="4" t="s">
        <v>501</v>
      </c>
      <c r="B35" s="4" t="s">
        <v>507</v>
      </c>
    </row>
    <row r="36" spans="1:4">
      <c r="A36" s="4" t="s">
        <v>503</v>
      </c>
      <c r="B36" s="6" t="n">
        <v>29437000</v>
      </c>
    </row>
    <row r="37" spans="1:4">
      <c r="A37" s="4" t="s">
        <v>487</v>
      </c>
      <c r="B37" s="6" t="n">
        <v>-6310000</v>
      </c>
    </row>
    <row r="38" spans="1:4">
      <c r="A38" s="4" t="s">
        <v>488</v>
      </c>
      <c r="C38" s="5" t="n">
        <v>6310000</v>
      </c>
    </row>
    <row r="39" spans="1:4">
      <c r="A39" s="4" t="s">
        <v>508</v>
      </c>
    </row>
    <row r="40" spans="1:4">
      <c r="A40" s="3" t="s">
        <v>485</v>
      </c>
    </row>
    <row r="41" spans="1:4">
      <c r="A41" s="4" t="s">
        <v>501</v>
      </c>
      <c r="B41" s="4" t="s">
        <v>509</v>
      </c>
    </row>
    <row r="42" spans="1:4">
      <c r="A42" s="4" t="s">
        <v>503</v>
      </c>
      <c r="B42" s="6" t="n">
        <v>14094184</v>
      </c>
    </row>
    <row r="43" spans="1:4">
      <c r="A43" s="4" t="s">
        <v>487</v>
      </c>
      <c r="B43" s="5" t="n">
        <v>-3020181</v>
      </c>
    </row>
    <row r="44" spans="1:4">
      <c r="A44" s="4" t="s">
        <v>488</v>
      </c>
      <c r="B44" s="6" t="n">
        <v>14094184</v>
      </c>
      <c r="C44" s="5" t="n">
        <v>17114365</v>
      </c>
    </row>
    <row r="45" spans="1:4">
      <c r="A45" s="4" t="s">
        <v>510</v>
      </c>
    </row>
    <row r="46" spans="1:4">
      <c r="A46" s="3" t="s">
        <v>485</v>
      </c>
    </row>
    <row r="47" spans="1:4">
      <c r="A47" s="4" t="s">
        <v>501</v>
      </c>
      <c r="B47" s="4" t="s">
        <v>511</v>
      </c>
    </row>
    <row r="48" spans="1:4">
      <c r="A48" s="4" t="s">
        <v>503</v>
      </c>
      <c r="B48" s="6" t="n">
        <v>20400000</v>
      </c>
    </row>
    <row r="49" spans="1:4">
      <c r="A49" s="4" t="s">
        <v>487</v>
      </c>
      <c r="B49" s="5" t="n">
        <v>-1400000</v>
      </c>
    </row>
    <row r="50" spans="1:4">
      <c r="A50" s="4" t="s">
        <v>488</v>
      </c>
      <c r="B50" s="6" t="n">
        <v>11700000</v>
      </c>
      <c r="C50" s="5" t="n">
        <v>13100000</v>
      </c>
    </row>
    <row r="51" spans="1:4">
      <c r="A51" s="4" t="s">
        <v>512</v>
      </c>
    </row>
    <row r="52" spans="1:4">
      <c r="A52" s="3" t="s">
        <v>485</v>
      </c>
    </row>
    <row r="53" spans="1:4">
      <c r="A53" s="4" t="s">
        <v>501</v>
      </c>
      <c r="B53" s="4" t="s">
        <v>513</v>
      </c>
    </row>
    <row r="54" spans="1:4">
      <c r="A54" s="4" t="s">
        <v>503</v>
      </c>
      <c r="B54" s="6" t="n">
        <v>27675000</v>
      </c>
    </row>
    <row r="55" spans="1:4">
      <c r="A55" s="4" t="s">
        <v>487</v>
      </c>
      <c r="B55" s="5" t="n">
        <v>-2750000</v>
      </c>
    </row>
    <row r="56" spans="1:4">
      <c r="A56" s="4" t="s">
        <v>488</v>
      </c>
      <c r="B56" s="6" t="n">
        <v>25200000</v>
      </c>
      <c r="C56" s="5" t="n">
        <v>27950000</v>
      </c>
    </row>
    <row r="57" spans="1:4">
      <c r="A57" s="4" t="s">
        <v>514</v>
      </c>
    </row>
    <row r="58" spans="1:4">
      <c r="A58" s="3" t="s">
        <v>485</v>
      </c>
    </row>
    <row r="59" spans="1:4">
      <c r="A59" s="4" t="s">
        <v>501</v>
      </c>
      <c r="B59" s="4" t="s">
        <v>515</v>
      </c>
    </row>
    <row r="60" spans="1:4">
      <c r="A60" s="4" t="s">
        <v>503</v>
      </c>
      <c r="B60" s="6" t="n">
        <v>43250000</v>
      </c>
    </row>
    <row r="61" spans="1:4">
      <c r="A61" s="4" t="s">
        <v>487</v>
      </c>
      <c r="B61" s="5" t="n">
        <v>-3000000</v>
      </c>
    </row>
    <row r="62" spans="1:4">
      <c r="A62" s="4" t="s">
        <v>488</v>
      </c>
      <c r="B62" s="6" t="n">
        <v>23375000</v>
      </c>
      <c r="C62" s="5" t="n">
        <v>26375000</v>
      </c>
    </row>
    <row r="63" spans="1:4">
      <c r="A63" s="4" t="s">
        <v>516</v>
      </c>
    </row>
    <row r="64" spans="1:4">
      <c r="A64" s="3" t="s">
        <v>485</v>
      </c>
    </row>
    <row r="65" spans="1:4">
      <c r="A65" s="4" t="s">
        <v>501</v>
      </c>
      <c r="B65" s="4" t="s">
        <v>517</v>
      </c>
    </row>
    <row r="66" spans="1:4">
      <c r="A66" s="4" t="s">
        <v>503</v>
      </c>
      <c r="B66" s="6" t="n">
        <v>45212500</v>
      </c>
    </row>
    <row r="67" spans="1:4">
      <c r="A67" s="4" t="s">
        <v>487</v>
      </c>
      <c r="B67" s="5" t="n">
        <v>-8494310</v>
      </c>
    </row>
    <row r="68" spans="1:4">
      <c r="A68" s="4" t="s">
        <v>488</v>
      </c>
      <c r="B68" s="6" t="n">
        <v>15244697</v>
      </c>
      <c r="C68" s="5" t="n">
        <v>23739007</v>
      </c>
    </row>
    <row r="69" spans="1:4">
      <c r="A69" s="4" t="s">
        <v>518</v>
      </c>
    </row>
    <row r="70" spans="1:4">
      <c r="A70" s="3" t="s">
        <v>485</v>
      </c>
    </row>
    <row r="71" spans="1:4">
      <c r="A71" s="4" t="s">
        <v>501</v>
      </c>
      <c r="B71" s="4" t="s">
        <v>519</v>
      </c>
    </row>
    <row r="72" spans="1:4">
      <c r="A72" s="4" t="s">
        <v>503</v>
      </c>
      <c r="B72" s="6" t="n">
        <v>50225000</v>
      </c>
    </row>
    <row r="73" spans="1:4">
      <c r="A73" s="4" t="s">
        <v>487</v>
      </c>
      <c r="B73" s="5" t="n">
        <v>-3605000</v>
      </c>
    </row>
    <row r="74" spans="1:4">
      <c r="A74" s="4" t="s">
        <v>488</v>
      </c>
      <c r="B74" s="6" t="n">
        <v>35630000</v>
      </c>
      <c r="C74" s="5" t="n">
        <v>39235000</v>
      </c>
    </row>
    <row r="75" spans="1:4">
      <c r="A75" s="4" t="s">
        <v>520</v>
      </c>
    </row>
    <row r="76" spans="1:4">
      <c r="A76" s="3" t="s">
        <v>485</v>
      </c>
    </row>
    <row r="77" spans="1:4">
      <c r="A77" s="4" t="s">
        <v>501</v>
      </c>
      <c r="B77" s="4" t="s">
        <v>521</v>
      </c>
    </row>
    <row r="78" spans="1:4">
      <c r="A78" s="4" t="s">
        <v>503</v>
      </c>
      <c r="B78" s="6" t="n">
        <v>30000000</v>
      </c>
    </row>
    <row r="79" spans="1:4">
      <c r="A79" s="4" t="s">
        <v>487</v>
      </c>
      <c r="B79" s="5" t="n">
        <v>-2705000</v>
      </c>
    </row>
    <row r="80" spans="1:4">
      <c r="A80" s="4" t="s">
        <v>488</v>
      </c>
      <c r="B80" s="6" t="n">
        <v>16300000</v>
      </c>
      <c r="C80" s="5" t="n">
        <v>19005000</v>
      </c>
    </row>
    <row r="81" spans="1:4">
      <c r="A81" s="4" t="s">
        <v>522</v>
      </c>
    </row>
    <row r="82" spans="1:4">
      <c r="A82" s="3" t="s">
        <v>485</v>
      </c>
    </row>
    <row r="83" spans="1:4">
      <c r="A83" s="4" t="s">
        <v>501</v>
      </c>
      <c r="B83" s="4" t="s">
        <v>509</v>
      </c>
    </row>
    <row r="84" spans="1:4">
      <c r="A84" s="4" t="s">
        <v>503</v>
      </c>
      <c r="B84" s="6" t="n">
        <v>9480000</v>
      </c>
    </row>
    <row r="85" spans="1:4">
      <c r="A85" s="4" t="s">
        <v>487</v>
      </c>
      <c r="B85" s="5" t="n">
        <v>-880000</v>
      </c>
    </row>
    <row r="86" spans="1:4">
      <c r="A86" s="4" t="s">
        <v>488</v>
      </c>
      <c r="B86" s="6" t="n">
        <v>9480000</v>
      </c>
      <c r="C86" s="5" t="n">
        <v>10360000</v>
      </c>
    </row>
    <row r="87" spans="1:4">
      <c r="A87" s="4" t="s">
        <v>523</v>
      </c>
    </row>
    <row r="88" spans="1:4">
      <c r="A88" s="3" t="s">
        <v>485</v>
      </c>
    </row>
    <row r="89" spans="1:4">
      <c r="A89" s="4" t="s">
        <v>501</v>
      </c>
      <c r="B89" s="4" t="s">
        <v>524</v>
      </c>
    </row>
    <row r="90" spans="1:4">
      <c r="A90" s="4" t="s">
        <v>503</v>
      </c>
      <c r="B90" s="6" t="n">
        <v>20925000</v>
      </c>
    </row>
    <row r="91" spans="1:4">
      <c r="A91" s="4" t="s">
        <v>487</v>
      </c>
      <c r="B91" s="5" t="n">
        <v>-1420000</v>
      </c>
    </row>
    <row r="92" spans="1:4">
      <c r="A92" s="4" t="s">
        <v>488</v>
      </c>
      <c r="B92" s="6" t="n">
        <v>15600000</v>
      </c>
      <c r="C92" s="5" t="n">
        <v>17020000</v>
      </c>
    </row>
    <row r="93" spans="1:4">
      <c r="A93" s="4" t="s">
        <v>525</v>
      </c>
    </row>
    <row r="94" spans="1:4">
      <c r="A94" s="3" t="s">
        <v>485</v>
      </c>
    </row>
    <row r="95" spans="1:4">
      <c r="A95" s="4" t="s">
        <v>501</v>
      </c>
      <c r="B95" s="4" t="s">
        <v>526</v>
      </c>
    </row>
    <row r="96" spans="1:4">
      <c r="A96" s="4" t="s">
        <v>503</v>
      </c>
      <c r="B96" s="6" t="n">
        <v>67200000</v>
      </c>
    </row>
    <row r="97" spans="1:4">
      <c r="A97" s="4" t="s">
        <v>487</v>
      </c>
      <c r="B97" s="5" t="n">
        <v>-3960000</v>
      </c>
    </row>
    <row r="98" spans="1:4">
      <c r="A98" s="4" t="s">
        <v>488</v>
      </c>
      <c r="B98" s="6" t="n">
        <v>51555000</v>
      </c>
      <c r="C98" s="5" t="n">
        <v>55515000</v>
      </c>
    </row>
    <row r="99" spans="1:4">
      <c r="A99" s="4" t="s">
        <v>527</v>
      </c>
    </row>
    <row r="100" spans="1:4">
      <c r="A100" s="3" t="s">
        <v>485</v>
      </c>
    </row>
    <row r="101" spans="1:4">
      <c r="A101" s="4" t="s">
        <v>501</v>
      </c>
      <c r="B101" s="4" t="s">
        <v>528</v>
      </c>
    </row>
    <row r="102" spans="1:4">
      <c r="A102" s="4" t="s">
        <v>503</v>
      </c>
      <c r="B102" s="6" t="n">
        <v>22400000</v>
      </c>
    </row>
    <row r="103" spans="1:4">
      <c r="A103" s="4" t="s">
        <v>487</v>
      </c>
      <c r="B103" s="5" t="n">
        <v>-1493328</v>
      </c>
    </row>
    <row r="104" spans="1:4">
      <c r="A104" s="4" t="s">
        <v>488</v>
      </c>
      <c r="B104" s="6" t="n">
        <v>17920016</v>
      </c>
      <c r="C104" s="5" t="n">
        <v>19413344</v>
      </c>
    </row>
    <row r="105" spans="1:4">
      <c r="A105" s="4" t="s">
        <v>529</v>
      </c>
    </row>
    <row r="106" spans="1:4">
      <c r="A106" s="3" t="s">
        <v>485</v>
      </c>
    </row>
    <row r="107" spans="1:4">
      <c r="A107" s="4" t="s">
        <v>501</v>
      </c>
      <c r="B107" s="4" t="s">
        <v>530</v>
      </c>
    </row>
    <row r="108" spans="1:4">
      <c r="A108" s="4" t="s">
        <v>503</v>
      </c>
      <c r="B108" s="6" t="n">
        <v>22750000</v>
      </c>
    </row>
    <row r="109" spans="1:4">
      <c r="A109" s="4" t="s">
        <v>487</v>
      </c>
      <c r="B109" s="5" t="n">
        <v>-1625000</v>
      </c>
    </row>
    <row r="110" spans="1:4">
      <c r="A110" s="4" t="s">
        <v>488</v>
      </c>
      <c r="B110" s="6" t="n">
        <v>17468750</v>
      </c>
      <c r="C110" s="5" t="n">
        <v>19093750</v>
      </c>
    </row>
    <row r="111" spans="1:4">
      <c r="A111" s="4" t="s">
        <v>531</v>
      </c>
    </row>
    <row r="112" spans="1:4">
      <c r="A112" s="3" t="s">
        <v>485</v>
      </c>
    </row>
    <row r="113" spans="1:4">
      <c r="A113" s="4" t="s">
        <v>501</v>
      </c>
      <c r="B113" s="4" t="s">
        <v>532</v>
      </c>
    </row>
    <row r="114" spans="1:4">
      <c r="A114" s="4" t="s">
        <v>503</v>
      </c>
      <c r="B114" s="6" t="n">
        <v>25350000</v>
      </c>
    </row>
    <row r="115" spans="1:4">
      <c r="A115" s="4" t="s">
        <v>487</v>
      </c>
      <c r="B115" s="5" t="n">
        <v>-2112500</v>
      </c>
    </row>
    <row r="116" spans="1:4">
      <c r="A116" s="4" t="s">
        <v>488</v>
      </c>
      <c r="B116" s="6" t="n">
        <v>18484375</v>
      </c>
      <c r="C116" s="5" t="n">
        <v>20596875</v>
      </c>
    </row>
    <row r="117" spans="1:4">
      <c r="A117" s="4" t="s">
        <v>533</v>
      </c>
    </row>
    <row r="118" spans="1:4">
      <c r="A118" s="3" t="s">
        <v>485</v>
      </c>
    </row>
    <row r="119" spans="1:4">
      <c r="A119" s="4" t="s">
        <v>501</v>
      </c>
      <c r="B119" s="4" t="s">
        <v>534</v>
      </c>
    </row>
    <row r="120" spans="1:4">
      <c r="A120" s="4" t="s">
        <v>503</v>
      </c>
      <c r="B120" s="6" t="n">
        <v>22275000</v>
      </c>
    </row>
    <row r="121" spans="1:4">
      <c r="A121" s="4" t="s">
        <v>486</v>
      </c>
      <c r="B121" s="5" t="n">
        <v>11775000</v>
      </c>
    </row>
    <row r="122" spans="1:4">
      <c r="A122" s="4" t="s">
        <v>487</v>
      </c>
      <c r="B122" s="5" t="n">
        <v>-2755000</v>
      </c>
    </row>
    <row r="123" spans="1:4">
      <c r="A123" s="4" t="s">
        <v>488</v>
      </c>
      <c r="B123" s="6" t="n">
        <v>19520000</v>
      </c>
      <c r="C123" s="5" t="n">
        <v>10500000</v>
      </c>
    </row>
    <row r="124" spans="1:4">
      <c r="A124" s="4" t="s">
        <v>535</v>
      </c>
    </row>
    <row r="125" spans="1:4">
      <c r="A125" s="3" t="s">
        <v>485</v>
      </c>
    </row>
    <row r="126" spans="1:4">
      <c r="A126" s="4" t="s">
        <v>501</v>
      </c>
      <c r="B126" s="4" t="s">
        <v>536</v>
      </c>
    </row>
    <row r="127" spans="1:4">
      <c r="A127" s="4" t="s">
        <v>503</v>
      </c>
      <c r="B127" s="6" t="n">
        <v>65650000</v>
      </c>
    </row>
    <row r="128" spans="1:4">
      <c r="A128" s="4" t="s">
        <v>486</v>
      </c>
      <c r="B128" s="5" t="n">
        <v>33150000</v>
      </c>
    </row>
    <row r="129" spans="1:4">
      <c r="A129" s="4" t="s">
        <v>487</v>
      </c>
      <c r="B129" s="5" t="n">
        <v>-3585240</v>
      </c>
    </row>
    <row r="130" spans="1:4">
      <c r="A130" s="4" t="s">
        <v>488</v>
      </c>
      <c r="B130" s="6" t="n">
        <v>61049260</v>
      </c>
      <c r="C130" s="6" t="n">
        <v>31484500</v>
      </c>
    </row>
    <row r="131" spans="1:4">
      <c r="A131" s="4" t="s">
        <v>537</v>
      </c>
    </row>
    <row r="132" spans="1:4">
      <c r="A132" s="3" t="s">
        <v>485</v>
      </c>
    </row>
    <row r="133" spans="1:4">
      <c r="A133" s="4" t="s">
        <v>501</v>
      </c>
      <c r="B133" s="4" t="s">
        <v>538</v>
      </c>
    </row>
    <row r="134" spans="1:4">
      <c r="A134" s="4" t="s">
        <v>503</v>
      </c>
      <c r="B134" s="6" t="n">
        <v>70787500</v>
      </c>
    </row>
    <row r="135" spans="1:4">
      <c r="A135" s="4" t="s">
        <v>486</v>
      </c>
      <c r="B135" s="5" t="n">
        <v>70787500</v>
      </c>
    </row>
    <row r="136" spans="1:4">
      <c r="A136" s="4" t="s">
        <v>487</v>
      </c>
      <c r="B136" s="5" t="n">
        <v>-3162501</v>
      </c>
    </row>
    <row r="137" spans="1:4">
      <c r="A137" s="4" t="s">
        <v>488</v>
      </c>
      <c r="B137" s="6" t="n">
        <v>67624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539</v>
      </c>
      <c r="B1" s="2" t="s">
        <v>540</v>
      </c>
      <c r="C1" s="2" t="s">
        <v>541</v>
      </c>
      <c r="D1" s="2" t="s">
        <v>542</v>
      </c>
      <c r="E1" s="2" t="s">
        <v>543</v>
      </c>
      <c r="F1" s="2" t="s">
        <v>544</v>
      </c>
      <c r="G1" s="2" t="s">
        <v>545</v>
      </c>
      <c r="H1" s="2" t="s">
        <v>546</v>
      </c>
      <c r="I1" s="2" t="s">
        <v>547</v>
      </c>
      <c r="J1" s="2" t="s">
        <v>548</v>
      </c>
      <c r="K1" s="2" t="s">
        <v>549</v>
      </c>
      <c r="L1" s="2" t="s">
        <v>550</v>
      </c>
      <c r="M1" s="2" t="s">
        <v>551</v>
      </c>
      <c r="N1" s="2" t="s">
        <v>552</v>
      </c>
      <c r="O1" s="2" t="s">
        <v>540</v>
      </c>
      <c r="P1" s="2" t="s">
        <v>32</v>
      </c>
      <c r="Q1" s="2" t="s">
        <v>33</v>
      </c>
      <c r="R1" s="2" t="s">
        <v>88</v>
      </c>
      <c r="S1" s="2" t="s">
        <v>553</v>
      </c>
      <c r="T1" s="2" t="s">
        <v>554</v>
      </c>
      <c r="U1" s="2" t="s">
        <v>555</v>
      </c>
      <c r="V1" s="2" t="s">
        <v>556</v>
      </c>
    </row>
    <row r="2" spans="1:22">
      <c r="A2" s="3" t="s">
        <v>485</v>
      </c>
    </row>
    <row r="3" spans="1:22">
      <c r="A3" s="4" t="s">
        <v>557</v>
      </c>
      <c r="P3" s="6" t="n">
        <v>115712500</v>
      </c>
    </row>
    <row r="4" spans="1:22">
      <c r="A4" s="4" t="s">
        <v>558</v>
      </c>
      <c r="P4" s="5" t="n">
        <v>445971281</v>
      </c>
      <c r="Q4" s="6" t="n">
        <v>386975841</v>
      </c>
    </row>
    <row r="5" spans="1:22">
      <c r="A5" s="4" t="s">
        <v>559</v>
      </c>
      <c r="P5" s="5" t="n">
        <v>56717059</v>
      </c>
      <c r="Q5" s="5" t="n">
        <v>56254073</v>
      </c>
      <c r="R5" s="6" t="n">
        <v>55630352</v>
      </c>
    </row>
    <row r="6" spans="1:22">
      <c r="A6" s="4" t="s">
        <v>560</v>
      </c>
      <c r="P6" s="5" t="n">
        <v>11930059</v>
      </c>
    </row>
    <row r="7" spans="1:22">
      <c r="A7" s="4" t="s">
        <v>41</v>
      </c>
      <c r="P7" s="5" t="n">
        <v>3002490</v>
      </c>
      <c r="Q7" s="5" t="n">
        <v>3231323</v>
      </c>
      <c r="R7" s="5" t="n">
        <v>3363012</v>
      </c>
    </row>
    <row r="8" spans="1:22">
      <c r="A8" s="4" t="s">
        <v>561</v>
      </c>
      <c r="P8" s="5" t="n">
        <v>8374435</v>
      </c>
      <c r="Q8" s="5" t="n">
        <v>7871170</v>
      </c>
    </row>
    <row r="9" spans="1:22">
      <c r="A9" s="4" t="s">
        <v>562</v>
      </c>
      <c r="P9" s="6" t="n">
        <v>858582</v>
      </c>
      <c r="Q9" s="6" t="n">
        <v>690842</v>
      </c>
      <c r="R9" s="6" t="n">
        <v>715587</v>
      </c>
    </row>
    <row r="10" spans="1:22">
      <c r="A10" s="4" t="s">
        <v>563</v>
      </c>
      <c r="P10" s="4" t="s">
        <v>564</v>
      </c>
      <c r="Q10" s="4" t="s">
        <v>565</v>
      </c>
      <c r="R10" s="4" t="s">
        <v>566</v>
      </c>
    </row>
    <row r="11" spans="1:22">
      <c r="A11" s="4" t="s">
        <v>567</v>
      </c>
      <c r="P11" s="6" t="n">
        <v>22150386</v>
      </c>
      <c r="Q11" s="6" t="n">
        <v>15640377</v>
      </c>
      <c r="R11" s="6" t="n">
        <v>14149326</v>
      </c>
    </row>
    <row r="12" spans="1:22">
      <c r="A12" s="4" t="s">
        <v>568</v>
      </c>
      <c r="P12" s="6" t="n">
        <v>0</v>
      </c>
      <c r="Q12" s="6" t="n">
        <v>813423</v>
      </c>
      <c r="R12" s="6" t="n">
        <v>1660802</v>
      </c>
    </row>
    <row r="13" spans="1:22">
      <c r="A13" s="4" t="s">
        <v>569</v>
      </c>
    </row>
    <row r="14" spans="1:22">
      <c r="A14" s="3" t="s">
        <v>485</v>
      </c>
    </row>
    <row r="15" spans="1:22">
      <c r="A15" s="4" t="s">
        <v>559</v>
      </c>
      <c r="G15" s="6" t="n">
        <v>5920000</v>
      </c>
    </row>
    <row r="16" spans="1:22">
      <c r="A16" s="4" t="s">
        <v>570</v>
      </c>
    </row>
    <row r="17" spans="1:22">
      <c r="A17" s="3" t="s">
        <v>485</v>
      </c>
    </row>
    <row r="18" spans="1:22">
      <c r="A18" s="4" t="s">
        <v>559</v>
      </c>
      <c r="H18" s="6" t="n">
        <v>4122370</v>
      </c>
    </row>
    <row r="19" spans="1:22">
      <c r="A19" s="4" t="s">
        <v>571</v>
      </c>
    </row>
    <row r="20" spans="1:22">
      <c r="A20" s="3" t="s">
        <v>485</v>
      </c>
    </row>
    <row r="21" spans="1:22">
      <c r="A21" s="4" t="s">
        <v>572</v>
      </c>
      <c r="P21" s="4" t="s">
        <v>573</v>
      </c>
    </row>
    <row r="22" spans="1:22">
      <c r="A22" s="4" t="s">
        <v>574</v>
      </c>
      <c r="P22" s="4" t="s">
        <v>575</v>
      </c>
    </row>
    <row r="23" spans="1:22">
      <c r="A23" s="4" t="s">
        <v>576</v>
      </c>
      <c r="P23" s="4" t="s">
        <v>577</v>
      </c>
    </row>
    <row r="24" spans="1:22">
      <c r="A24" s="4" t="s">
        <v>578</v>
      </c>
    </row>
    <row r="25" spans="1:22">
      <c r="A25" s="3" t="s">
        <v>485</v>
      </c>
    </row>
    <row r="26" spans="1:22">
      <c r="A26" s="4" t="s">
        <v>579</v>
      </c>
      <c r="P26" s="4" t="s">
        <v>580</v>
      </c>
    </row>
    <row r="27" spans="1:22">
      <c r="A27" s="4" t="s">
        <v>581</v>
      </c>
    </row>
    <row r="28" spans="1:22">
      <c r="A28" s="3" t="s">
        <v>485</v>
      </c>
    </row>
    <row r="29" spans="1:22">
      <c r="A29" s="4" t="s">
        <v>572</v>
      </c>
      <c r="P29" s="4" t="s">
        <v>582</v>
      </c>
    </row>
    <row r="30" spans="1:22">
      <c r="A30" s="4" t="s">
        <v>583</v>
      </c>
      <c r="P30" s="8" t="n">
        <v>2.51</v>
      </c>
    </row>
    <row r="31" spans="1:22">
      <c r="A31" s="4" t="s">
        <v>584</v>
      </c>
    </row>
    <row r="32" spans="1:22">
      <c r="A32" s="3" t="s">
        <v>485</v>
      </c>
    </row>
    <row r="33" spans="1:22">
      <c r="A33" s="4" t="s">
        <v>579</v>
      </c>
      <c r="P33" s="4" t="s">
        <v>585</v>
      </c>
    </row>
    <row r="34" spans="1:22">
      <c r="A34" s="4" t="s">
        <v>586</v>
      </c>
    </row>
    <row r="35" spans="1:22">
      <c r="A35" s="3" t="s">
        <v>485</v>
      </c>
    </row>
    <row r="36" spans="1:22">
      <c r="A36" s="4" t="s">
        <v>587</v>
      </c>
      <c r="V36" s="6" t="n">
        <v>74480000</v>
      </c>
    </row>
    <row r="37" spans="1:22">
      <c r="A37" s="4" t="s">
        <v>557</v>
      </c>
      <c r="L37" s="6" t="n">
        <v>33150000</v>
      </c>
      <c r="N37" s="6" t="n">
        <v>32500000</v>
      </c>
    </row>
    <row r="38" spans="1:22">
      <c r="A38" s="4" t="s">
        <v>588</v>
      </c>
    </row>
    <row r="39" spans="1:22">
      <c r="A39" s="3" t="s">
        <v>485</v>
      </c>
    </row>
    <row r="40" spans="1:22">
      <c r="A40" s="4" t="s">
        <v>559</v>
      </c>
      <c r="D40" s="6" t="n">
        <v>1036265</v>
      </c>
      <c r="E40" s="6" t="n">
        <v>625000</v>
      </c>
    </row>
    <row r="41" spans="1:22">
      <c r="A41" s="4" t="s">
        <v>589</v>
      </c>
    </row>
    <row r="42" spans="1:22">
      <c r="A42" s="3" t="s">
        <v>485</v>
      </c>
    </row>
    <row r="43" spans="1:22">
      <c r="A43" s="4" t="s">
        <v>558</v>
      </c>
      <c r="J43" s="6" t="n">
        <v>27675000</v>
      </c>
    </row>
    <row r="44" spans="1:22">
      <c r="A44" s="4" t="s">
        <v>559</v>
      </c>
      <c r="J44" s="6" t="n">
        <v>275000</v>
      </c>
    </row>
    <row r="45" spans="1:22">
      <c r="A45" s="4" t="s">
        <v>590</v>
      </c>
    </row>
    <row r="46" spans="1:22">
      <c r="A46" s="3" t="s">
        <v>485</v>
      </c>
    </row>
    <row r="47" spans="1:22">
      <c r="A47" s="4" t="s">
        <v>587</v>
      </c>
      <c r="S47" s="6" t="n">
        <v>23574184</v>
      </c>
    </row>
    <row r="48" spans="1:22">
      <c r="A48" s="4" t="s">
        <v>591</v>
      </c>
    </row>
    <row r="49" spans="1:22">
      <c r="A49" s="3" t="s">
        <v>485</v>
      </c>
    </row>
    <row r="50" spans="1:22">
      <c r="A50" s="4" t="s">
        <v>587</v>
      </c>
      <c r="U50" s="6" t="n">
        <v>76020000</v>
      </c>
    </row>
    <row r="51" spans="1:22">
      <c r="A51" s="4" t="s">
        <v>557</v>
      </c>
      <c r="I51" s="6" t="n">
        <v>35262500</v>
      </c>
      <c r="L51" s="6" t="n">
        <v>35525000</v>
      </c>
    </row>
    <row r="52" spans="1:22">
      <c r="A52" s="4" t="s">
        <v>592</v>
      </c>
    </row>
    <row r="53" spans="1:22">
      <c r="A53" s="3" t="s">
        <v>485</v>
      </c>
    </row>
    <row r="54" spans="1:22">
      <c r="A54" s="4" t="s">
        <v>587</v>
      </c>
      <c r="T54" s="6" t="n">
        <v>22500000</v>
      </c>
    </row>
    <row r="55" spans="1:22">
      <c r="A55" s="4" t="s">
        <v>557</v>
      </c>
      <c r="K55" s="6" t="n">
        <v>11775000</v>
      </c>
      <c r="M55" s="6" t="n">
        <v>10500000</v>
      </c>
    </row>
    <row r="56" spans="1:22">
      <c r="A56" s="4" t="s">
        <v>593</v>
      </c>
    </row>
    <row r="57" spans="1:22">
      <c r="A57" s="3" t="s">
        <v>485</v>
      </c>
    </row>
    <row r="58" spans="1:22">
      <c r="A58" s="4" t="s">
        <v>587</v>
      </c>
      <c r="B58" s="6" t="n">
        <v>11000000</v>
      </c>
      <c r="O58" s="6" t="n">
        <v>11000000</v>
      </c>
    </row>
    <row r="59" spans="1:22">
      <c r="A59" s="4" t="s">
        <v>558</v>
      </c>
      <c r="B59" s="5" t="n">
        <v>60000</v>
      </c>
      <c r="O59" s="5" t="n">
        <v>60000</v>
      </c>
    </row>
    <row r="60" spans="1:22">
      <c r="A60" s="4" t="s">
        <v>559</v>
      </c>
      <c r="C60" s="6" t="n">
        <v>700000</v>
      </c>
      <c r="F60" s="6" t="n">
        <v>700000</v>
      </c>
      <c r="O60" s="5" t="n">
        <v>640000</v>
      </c>
    </row>
    <row r="61" spans="1:22">
      <c r="A61" s="4" t="s">
        <v>594</v>
      </c>
    </row>
    <row r="62" spans="1:22">
      <c r="A62" s="3" t="s">
        <v>485</v>
      </c>
    </row>
    <row r="63" spans="1:22">
      <c r="A63" s="4" t="s">
        <v>587</v>
      </c>
      <c r="B63" s="5" t="n">
        <v>25458432</v>
      </c>
      <c r="O63" s="5" t="n">
        <v>25458432</v>
      </c>
    </row>
    <row r="64" spans="1:22">
      <c r="A64" s="4" t="s">
        <v>558</v>
      </c>
      <c r="B64" s="5" t="n">
        <v>981895</v>
      </c>
      <c r="O64" s="6" t="n">
        <v>981895</v>
      </c>
    </row>
    <row r="65" spans="1:22">
      <c r="A65" s="4" t="s">
        <v>559</v>
      </c>
      <c r="B65" s="6" t="n">
        <v>4001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32</v>
      </c>
      <c r="C1" s="2" t="s">
        <v>33</v>
      </c>
    </row>
    <row r="2" spans="1:3">
      <c r="A2" s="3" t="s">
        <v>596</v>
      </c>
    </row>
    <row r="3" spans="1:3">
      <c r="A3" s="4" t="s">
        <v>597</v>
      </c>
      <c r="B3" s="6" t="n">
        <v>72583562</v>
      </c>
    </row>
    <row r="4" spans="1:3">
      <c r="A4" s="4" t="s">
        <v>598</v>
      </c>
      <c r="B4" s="5" t="n">
        <v>59421264</v>
      </c>
    </row>
    <row r="5" spans="1:3">
      <c r="A5" s="4" t="s">
        <v>599</v>
      </c>
      <c r="B5" s="5" t="n">
        <v>67040014</v>
      </c>
    </row>
    <row r="6" spans="1:3">
      <c r="A6" s="4" t="s">
        <v>600</v>
      </c>
      <c r="B6" s="5" t="n">
        <v>86626911</v>
      </c>
    </row>
    <row r="7" spans="1:3">
      <c r="A7" s="4" t="s">
        <v>601</v>
      </c>
      <c r="B7" s="5" t="n">
        <v>63483131</v>
      </c>
    </row>
    <row r="8" spans="1:3">
      <c r="A8" s="4" t="s">
        <v>602</v>
      </c>
      <c r="B8" s="5" t="n">
        <v>96816399</v>
      </c>
    </row>
    <row r="9" spans="1:3">
      <c r="A9" s="4" t="s">
        <v>127</v>
      </c>
      <c r="B9" s="6" t="n">
        <v>445971281</v>
      </c>
      <c r="C9" s="6" t="n">
        <v>3869758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41"/>
  </cols>
  <sheetData>
    <row r="1" spans="1:7">
      <c r="A1" s="1" t="s">
        <v>603</v>
      </c>
      <c r="B1" s="2" t="s">
        <v>604</v>
      </c>
      <c r="C1" s="2" t="s">
        <v>605</v>
      </c>
      <c r="D1" s="2" t="s">
        <v>606</v>
      </c>
      <c r="E1" s="2" t="s">
        <v>607</v>
      </c>
      <c r="F1" s="2" t="s">
        <v>608</v>
      </c>
      <c r="G1" s="2" t="s">
        <v>609</v>
      </c>
    </row>
    <row r="2" spans="1:7">
      <c r="A2" s="3" t="s">
        <v>610</v>
      </c>
    </row>
    <row r="3" spans="1:7">
      <c r="A3" s="4" t="s">
        <v>611</v>
      </c>
      <c r="B3" s="6" t="n">
        <v>14472875</v>
      </c>
      <c r="C3" s="6" t="n">
        <v>21586250</v>
      </c>
      <c r="D3" s="6" t="n">
        <v>32632000</v>
      </c>
      <c r="E3" s="6" t="n">
        <v>15996125</v>
      </c>
      <c r="F3" s="6" t="n">
        <v>111477920</v>
      </c>
      <c r="G3" s="6" t="n">
        <v>68935006</v>
      </c>
    </row>
    <row r="4" spans="1:7">
      <c r="A4" s="4" t="s">
        <v>612</v>
      </c>
      <c r="F4" s="5" t="n">
        <v>9</v>
      </c>
      <c r="G4" s="5" t="n">
        <v>6</v>
      </c>
    </row>
    <row r="5" spans="1:7">
      <c r="A5" s="4" t="s">
        <v>613</v>
      </c>
      <c r="B5" s="4" t="s">
        <v>614</v>
      </c>
      <c r="C5" s="4" t="s">
        <v>615</v>
      </c>
      <c r="D5" s="4" t="s">
        <v>615</v>
      </c>
      <c r="E5" s="4" t="s">
        <v>616</v>
      </c>
    </row>
    <row r="6" spans="1:7">
      <c r="A6" s="4" t="s">
        <v>617</v>
      </c>
      <c r="F6" s="4" t="s">
        <v>618</v>
      </c>
    </row>
    <row r="7" spans="1:7">
      <c r="A7" s="4" t="s">
        <v>619</v>
      </c>
      <c r="B7" s="4" t="s">
        <v>620</v>
      </c>
      <c r="C7" s="4" t="s">
        <v>534</v>
      </c>
      <c r="D7" s="4" t="s">
        <v>536</v>
      </c>
      <c r="E7" s="4" t="s">
        <v>621</v>
      </c>
    </row>
    <row r="8" spans="1:7">
      <c r="A8" s="4" t="s">
        <v>581</v>
      </c>
    </row>
    <row r="9" spans="1:7">
      <c r="A9" s="3" t="s">
        <v>610</v>
      </c>
    </row>
    <row r="10" spans="1:7">
      <c r="A10" s="4" t="s">
        <v>613</v>
      </c>
      <c r="F10" s="4" t="s">
        <v>622</v>
      </c>
    </row>
    <row r="11" spans="1:7">
      <c r="A11" s="4" t="s">
        <v>619</v>
      </c>
      <c r="F11" s="4" t="s">
        <v>623</v>
      </c>
    </row>
    <row r="12" spans="1:7">
      <c r="A12" s="4" t="s">
        <v>571</v>
      </c>
    </row>
    <row r="13" spans="1:7">
      <c r="A13" s="3" t="s">
        <v>610</v>
      </c>
    </row>
    <row r="14" spans="1:7">
      <c r="A14" s="4" t="s">
        <v>613</v>
      </c>
      <c r="F14" s="4" t="s">
        <v>614</v>
      </c>
    </row>
    <row r="15" spans="1:7">
      <c r="A15" s="4" t="s">
        <v>619</v>
      </c>
      <c r="F15"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32</v>
      </c>
      <c r="C1" s="2" t="s">
        <v>33</v>
      </c>
    </row>
    <row r="2" spans="1:3">
      <c r="A2" s="3" t="s">
        <v>610</v>
      </c>
    </row>
    <row r="3" spans="1:3">
      <c r="A3" s="4" t="s">
        <v>279</v>
      </c>
      <c r="B3" s="6" t="n">
        <v>1068369</v>
      </c>
      <c r="C3" s="6" t="n">
        <v>645169</v>
      </c>
    </row>
    <row r="4" spans="1:3">
      <c r="A4" s="4" t="s">
        <v>279</v>
      </c>
      <c r="B4" s="5" t="n">
        <v>465389</v>
      </c>
      <c r="C4" s="5" t="n">
        <v>126525</v>
      </c>
    </row>
    <row r="5" spans="1:3">
      <c r="A5" s="4" t="s">
        <v>626</v>
      </c>
    </row>
    <row r="6" spans="1:3">
      <c r="A6" s="3" t="s">
        <v>610</v>
      </c>
    </row>
    <row r="7" spans="1:3">
      <c r="A7" s="4" t="s">
        <v>627</v>
      </c>
      <c r="B7" s="5" t="n">
        <v>1068369</v>
      </c>
      <c r="C7" s="5" t="n">
        <v>645169</v>
      </c>
    </row>
    <row r="8" spans="1:3">
      <c r="A8" s="4" t="s">
        <v>628</v>
      </c>
      <c r="B8" s="5" t="n">
        <v>465389</v>
      </c>
      <c r="C8" s="5" t="n">
        <v>126525</v>
      </c>
    </row>
    <row r="9" spans="1:3">
      <c r="A9" s="4" t="s">
        <v>629</v>
      </c>
    </row>
    <row r="10" spans="1:3">
      <c r="A10" s="3" t="s">
        <v>610</v>
      </c>
    </row>
    <row r="11" spans="1:3">
      <c r="A11" s="4" t="s">
        <v>279</v>
      </c>
      <c r="B11" s="5" t="n">
        <v>1068369</v>
      </c>
      <c r="C11" s="5" t="n">
        <v>645169</v>
      </c>
    </row>
    <row r="12" spans="1:3">
      <c r="A12" s="4" t="s">
        <v>279</v>
      </c>
      <c r="B12" s="6" t="n">
        <v>465389</v>
      </c>
      <c r="C12" s="6" t="n">
        <v>126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0</v>
      </c>
      <c r="B1" s="2" t="s">
        <v>1</v>
      </c>
    </row>
    <row r="2" spans="1:4">
      <c r="B2" s="2" t="s">
        <v>32</v>
      </c>
      <c r="C2" s="2" t="s">
        <v>33</v>
      </c>
      <c r="D2" s="2" t="s">
        <v>88</v>
      </c>
    </row>
    <row r="3" spans="1:4">
      <c r="A3" s="3" t="s">
        <v>121</v>
      </c>
    </row>
    <row r="4" spans="1:4">
      <c r="A4" s="4" t="s">
        <v>113</v>
      </c>
      <c r="B4" s="6" t="n">
        <v>-12276520</v>
      </c>
      <c r="C4" s="6" t="n">
        <v>-1218237</v>
      </c>
      <c r="D4" s="6" t="n">
        <v>-7798300</v>
      </c>
    </row>
    <row r="5" spans="1:4">
      <c r="A5" s="3" t="s">
        <v>122</v>
      </c>
    </row>
    <row r="6" spans="1:4">
      <c r="A6" s="4" t="s">
        <v>123</v>
      </c>
      <c r="B6" s="5" t="n">
        <v>56084</v>
      </c>
      <c r="C6" s="5" t="n">
        <v>592460</v>
      </c>
      <c r="D6" s="5" t="n">
        <v>418723</v>
      </c>
    </row>
    <row r="7" spans="1:4">
      <c r="A7" s="4" t="s">
        <v>124</v>
      </c>
      <c r="B7" s="5" t="n">
        <v>56084</v>
      </c>
      <c r="C7" s="5" t="n">
        <v>592460</v>
      </c>
      <c r="D7" s="5" t="n">
        <v>418723</v>
      </c>
    </row>
    <row r="8" spans="1:4">
      <c r="A8" s="4" t="s">
        <v>125</v>
      </c>
      <c r="B8" s="6" t="n">
        <v>-12220436</v>
      </c>
      <c r="C8" s="6" t="n">
        <v>-625777</v>
      </c>
      <c r="D8" s="6" t="n">
        <v>-73795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2</v>
      </c>
      <c r="C2" s="2" t="s">
        <v>33</v>
      </c>
      <c r="D2" s="2" t="s">
        <v>88</v>
      </c>
    </row>
    <row r="3" spans="1:4">
      <c r="A3" s="3" t="s">
        <v>631</v>
      </c>
    </row>
    <row r="4" spans="1:4">
      <c r="A4" s="4" t="s">
        <v>632</v>
      </c>
      <c r="D4" s="6" t="n">
        <v>-298</v>
      </c>
    </row>
    <row r="5" spans="1:4">
      <c r="A5" s="4" t="s">
        <v>632</v>
      </c>
      <c r="B5" s="6" t="n">
        <v>-11982</v>
      </c>
      <c r="C5" s="6" t="n">
        <v>-403943</v>
      </c>
      <c r="D5" s="5" t="n">
        <v>-766898</v>
      </c>
    </row>
    <row r="6" spans="1:4">
      <c r="A6" s="4" t="s">
        <v>633</v>
      </c>
    </row>
    <row r="7" spans="1:4">
      <c r="A7" s="3" t="s">
        <v>631</v>
      </c>
    </row>
    <row r="8" spans="1:4">
      <c r="A8" s="4" t="s">
        <v>634</v>
      </c>
      <c r="D8" s="5" t="n">
        <v>297656</v>
      </c>
    </row>
    <row r="9" spans="1:4">
      <c r="A9" s="4" t="s">
        <v>635</v>
      </c>
      <c r="D9" s="5" t="n">
        <v>-297954</v>
      </c>
    </row>
    <row r="10" spans="1:4">
      <c r="A10" s="4" t="s">
        <v>636</v>
      </c>
    </row>
    <row r="11" spans="1:4">
      <c r="A11" s="3" t="s">
        <v>631</v>
      </c>
    </row>
    <row r="12" spans="1:4">
      <c r="A12" s="4" t="s">
        <v>637</v>
      </c>
      <c r="B12" s="6" t="n">
        <v>-11982</v>
      </c>
      <c r="C12" s="6" t="n">
        <v>-403943</v>
      </c>
      <c r="D12" s="6" t="n">
        <v>-7668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32</v>
      </c>
      <c r="C2" s="2" t="s">
        <v>33</v>
      </c>
      <c r="D2" s="2" t="s">
        <v>88</v>
      </c>
    </row>
    <row r="3" spans="1:4">
      <c r="A3" s="3" t="s">
        <v>639</v>
      </c>
    </row>
    <row r="4" spans="1:4">
      <c r="A4" s="4" t="s">
        <v>402</v>
      </c>
      <c r="B4" s="6" t="n">
        <v>617895</v>
      </c>
    </row>
    <row r="5" spans="1:4">
      <c r="A5" s="4" t="s">
        <v>406</v>
      </c>
      <c r="B5" s="5" t="n">
        <v>673979</v>
      </c>
      <c r="C5" s="6" t="n">
        <v>617895</v>
      </c>
    </row>
    <row r="6" spans="1:4">
      <c r="A6" s="4" t="s">
        <v>640</v>
      </c>
    </row>
    <row r="7" spans="1:4">
      <c r="A7" s="3" t="s">
        <v>639</v>
      </c>
    </row>
    <row r="8" spans="1:4">
      <c r="A8" s="4" t="s">
        <v>402</v>
      </c>
      <c r="B8" s="5" t="n">
        <v>617895</v>
      </c>
      <c r="C8" s="5" t="n">
        <v>25435</v>
      </c>
      <c r="D8" s="6" t="n">
        <v>-393288</v>
      </c>
    </row>
    <row r="9" spans="1:4">
      <c r="A9" s="4" t="s">
        <v>123</v>
      </c>
      <c r="B9" s="5" t="n">
        <v>56084</v>
      </c>
      <c r="C9" s="5" t="n">
        <v>592460</v>
      </c>
      <c r="D9" s="5" t="n">
        <v>418723</v>
      </c>
    </row>
    <row r="10" spans="1:4">
      <c r="A10" s="4" t="s">
        <v>406</v>
      </c>
      <c r="B10" s="6" t="n">
        <v>673979</v>
      </c>
      <c r="C10" s="6" t="n">
        <v>617895</v>
      </c>
      <c r="D10" s="6" t="n">
        <v>254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32</v>
      </c>
      <c r="C1" s="2" t="s">
        <v>33</v>
      </c>
    </row>
    <row r="2" spans="1:3">
      <c r="A2" s="3" t="s">
        <v>642</v>
      </c>
    </row>
    <row r="3" spans="1:3">
      <c r="A3" s="4" t="s">
        <v>643</v>
      </c>
      <c r="B3" s="6" t="n">
        <v>602980</v>
      </c>
      <c r="C3" s="6" t="n">
        <v>518644</v>
      </c>
    </row>
    <row r="4" spans="1:3">
      <c r="A4" s="4" t="s">
        <v>644</v>
      </c>
    </row>
    <row r="5" spans="1:3">
      <c r="A5" s="3" t="s">
        <v>642</v>
      </c>
    </row>
    <row r="6" spans="1:3">
      <c r="A6" s="4" t="s">
        <v>643</v>
      </c>
      <c r="B6" s="5" t="n">
        <v>1068369</v>
      </c>
      <c r="C6" s="5" t="n">
        <v>645169</v>
      </c>
    </row>
    <row r="7" spans="1:3">
      <c r="A7" s="4" t="s">
        <v>645</v>
      </c>
    </row>
    <row r="8" spans="1:3">
      <c r="A8" s="3" t="s">
        <v>642</v>
      </c>
    </row>
    <row r="9" spans="1:3">
      <c r="A9" s="4" t="s">
        <v>643</v>
      </c>
      <c r="B9" s="5" t="n">
        <v>-465389</v>
      </c>
      <c r="C9" s="5" t="n">
        <v>-126525</v>
      </c>
    </row>
    <row r="10" spans="1:3">
      <c r="A10" s="4" t="s">
        <v>646</v>
      </c>
    </row>
    <row r="11" spans="1:3">
      <c r="A11" s="3" t="s">
        <v>642</v>
      </c>
    </row>
    <row r="12" spans="1:3">
      <c r="A12" s="4" t="s">
        <v>643</v>
      </c>
      <c r="B12" s="5" t="n">
        <v>602980</v>
      </c>
      <c r="C12" s="5" t="n">
        <v>518644</v>
      </c>
    </row>
    <row r="13" spans="1:3">
      <c r="A13" s="4" t="s">
        <v>647</v>
      </c>
    </row>
    <row r="14" spans="1:3">
      <c r="A14" s="3" t="s">
        <v>642</v>
      </c>
    </row>
    <row r="15" spans="1:3">
      <c r="A15" s="4" t="s">
        <v>643</v>
      </c>
      <c r="B15" s="5" t="n">
        <v>1068369</v>
      </c>
      <c r="C15" s="5" t="n">
        <v>645169</v>
      </c>
    </row>
    <row r="16" spans="1:3">
      <c r="A16" s="4" t="s">
        <v>648</v>
      </c>
    </row>
    <row r="17" spans="1:3">
      <c r="A17" s="3" t="s">
        <v>642</v>
      </c>
    </row>
    <row r="18" spans="1:3">
      <c r="A18" s="4" t="s">
        <v>643</v>
      </c>
      <c r="B18" s="6" t="n">
        <v>-465389</v>
      </c>
      <c r="C18" s="6" t="n">
        <v>-1265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49</v>
      </c>
      <c r="B1" s="2" t="s">
        <v>650</v>
      </c>
      <c r="D1" s="2" t="s">
        <v>651</v>
      </c>
      <c r="E1" s="2" t="s">
        <v>1</v>
      </c>
    </row>
    <row r="2" spans="1:7">
      <c r="B2" s="2" t="s">
        <v>652</v>
      </c>
      <c r="C2" s="2" t="s">
        <v>653</v>
      </c>
      <c r="D2" s="2" t="s">
        <v>654</v>
      </c>
      <c r="E2" s="2" t="s">
        <v>32</v>
      </c>
      <c r="F2" s="2" t="s">
        <v>33</v>
      </c>
      <c r="G2" s="2" t="s">
        <v>88</v>
      </c>
    </row>
    <row r="3" spans="1:7">
      <c r="A3" s="3" t="s">
        <v>642</v>
      </c>
    </row>
    <row r="4" spans="1:7">
      <c r="A4" s="4" t="s">
        <v>655</v>
      </c>
      <c r="E4" s="6" t="n">
        <v>-11351821</v>
      </c>
      <c r="F4" s="6" t="n">
        <v>-4305271</v>
      </c>
    </row>
    <row r="5" spans="1:7">
      <c r="A5" s="4" t="s">
        <v>656</v>
      </c>
      <c r="F5" s="5" t="n">
        <v>-2156002</v>
      </c>
    </row>
    <row r="6" spans="1:7">
      <c r="A6" s="4" t="s">
        <v>127</v>
      </c>
      <c r="E6" s="5" t="n">
        <v>-11351821</v>
      </c>
      <c r="F6" s="6" t="n">
        <v>-6461273</v>
      </c>
      <c r="G6" s="6" t="n">
        <v>-5735086</v>
      </c>
    </row>
    <row r="7" spans="1:7">
      <c r="A7" s="4" t="s">
        <v>657</v>
      </c>
    </row>
    <row r="8" spans="1:7">
      <c r="A8" s="3" t="s">
        <v>642</v>
      </c>
    </row>
    <row r="9" spans="1:7">
      <c r="A9" s="4" t="s">
        <v>656</v>
      </c>
      <c r="B9" s="6" t="n">
        <v>9400000</v>
      </c>
      <c r="C9" s="6" t="n">
        <v>6000000</v>
      </c>
      <c r="D9" s="6" t="n">
        <v>8000000</v>
      </c>
    </row>
    <row r="10" spans="1:7">
      <c r="A10" s="4" t="s">
        <v>655</v>
      </c>
      <c r="E10" s="5" t="n">
        <v>55230000</v>
      </c>
    </row>
    <row r="11" spans="1:7">
      <c r="A11" s="4" t="s">
        <v>655</v>
      </c>
      <c r="E11" s="5" t="n">
        <v>-3189858</v>
      </c>
    </row>
    <row r="12" spans="1:7">
      <c r="A12" s="4" t="s">
        <v>127</v>
      </c>
      <c r="B12" s="5" t="n">
        <v>9400000</v>
      </c>
      <c r="C12" s="5" t="n">
        <v>6000000</v>
      </c>
      <c r="D12" s="5" t="n">
        <v>8000000</v>
      </c>
      <c r="E12" s="5" t="n">
        <v>55230000</v>
      </c>
    </row>
    <row r="13" spans="1:7">
      <c r="A13" s="4" t="s">
        <v>656</v>
      </c>
      <c r="B13" s="5" t="n">
        <v>-1531130</v>
      </c>
      <c r="C13" s="5" t="n">
        <v>-897965</v>
      </c>
      <c r="D13" s="5" t="n">
        <v>-1258037</v>
      </c>
    </row>
    <row r="14" spans="1:7">
      <c r="A14" s="4" t="s">
        <v>127</v>
      </c>
      <c r="B14" s="5" t="n">
        <v>-1531130</v>
      </c>
      <c r="C14" s="5" t="n">
        <v>-897965</v>
      </c>
      <c r="D14" s="5" t="n">
        <v>-1258037</v>
      </c>
      <c r="E14" s="5" t="n">
        <v>-3189858</v>
      </c>
    </row>
    <row r="15" spans="1:7">
      <c r="A15" s="4" t="s">
        <v>658</v>
      </c>
    </row>
    <row r="16" spans="1:7">
      <c r="A16" s="3" t="s">
        <v>642</v>
      </c>
    </row>
    <row r="17" spans="1:7">
      <c r="A17" s="4" t="s">
        <v>656</v>
      </c>
      <c r="B17" s="5" t="n">
        <v>9400000</v>
      </c>
      <c r="C17" s="5" t="n">
        <v>6000000</v>
      </c>
      <c r="D17" s="5" t="n">
        <v>8000000</v>
      </c>
    </row>
    <row r="18" spans="1:7">
      <c r="A18" s="4" t="s">
        <v>655</v>
      </c>
      <c r="E18" s="5" t="n">
        <v>55230000</v>
      </c>
    </row>
    <row r="19" spans="1:7">
      <c r="A19" s="4" t="s">
        <v>127</v>
      </c>
      <c r="B19" s="6" t="n">
        <v>9400000</v>
      </c>
      <c r="C19" s="6" t="n">
        <v>6000000</v>
      </c>
      <c r="D19" s="6" t="n">
        <v>8000000</v>
      </c>
      <c r="E19" s="6" t="n">
        <v>55230000</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659</v>
      </c>
      <c r="B1" s="2" t="s">
        <v>427</v>
      </c>
      <c r="C1" s="2" t="s">
        <v>650</v>
      </c>
      <c r="D1" s="2" t="s">
        <v>651</v>
      </c>
      <c r="E1" s="2" t="s">
        <v>1</v>
      </c>
    </row>
    <row r="2" spans="1:9">
      <c r="B2" s="2" t="s">
        <v>334</v>
      </c>
      <c r="C2" s="2" t="s">
        <v>660</v>
      </c>
      <c r="D2" s="2" t="s">
        <v>661</v>
      </c>
      <c r="E2" s="2" t="s">
        <v>429</v>
      </c>
      <c r="F2" s="2" t="s">
        <v>662</v>
      </c>
      <c r="G2" s="2" t="s">
        <v>430</v>
      </c>
      <c r="H2" s="2" t="s">
        <v>663</v>
      </c>
      <c r="I2" s="2" t="s">
        <v>433</v>
      </c>
    </row>
    <row r="3" spans="1:9">
      <c r="A3" s="3" t="s">
        <v>610</v>
      </c>
    </row>
    <row r="4" spans="1:9">
      <c r="A4" s="4" t="s">
        <v>664</v>
      </c>
      <c r="E4" s="6" t="n">
        <v>41258142</v>
      </c>
      <c r="F4" s="6" t="n">
        <v>38921672</v>
      </c>
      <c r="G4" s="6" t="n">
        <v>39096589</v>
      </c>
    </row>
    <row r="5" spans="1:9">
      <c r="A5" s="4" t="s">
        <v>439</v>
      </c>
      <c r="F5" s="6" t="n">
        <v>2156002</v>
      </c>
    </row>
    <row r="6" spans="1:9">
      <c r="A6" s="4" t="s">
        <v>665</v>
      </c>
      <c r="F6" s="5" t="n">
        <v>3</v>
      </c>
    </row>
    <row r="7" spans="1:9">
      <c r="A7" s="4" t="s">
        <v>438</v>
      </c>
      <c r="E7" s="5" t="n">
        <v>11351821</v>
      </c>
      <c r="F7" s="6" t="n">
        <v>4305271</v>
      </c>
    </row>
    <row r="8" spans="1:9">
      <c r="A8" s="4" t="s">
        <v>666</v>
      </c>
      <c r="F8" s="5" t="n">
        <v>4</v>
      </c>
    </row>
    <row r="9" spans="1:9">
      <c r="A9" s="4" t="s">
        <v>667</v>
      </c>
    </row>
    <row r="10" spans="1:9">
      <c r="A10" s="3" t="s">
        <v>610</v>
      </c>
    </row>
    <row r="11" spans="1:9">
      <c r="A11" s="4" t="s">
        <v>668</v>
      </c>
      <c r="C11" s="6" t="n">
        <v>6000000</v>
      </c>
    </row>
    <row r="12" spans="1:9">
      <c r="A12" s="4" t="s">
        <v>664</v>
      </c>
      <c r="C12" s="6" t="n">
        <v>255015</v>
      </c>
    </row>
    <row r="13" spans="1:9">
      <c r="A13" s="4" t="s">
        <v>669</v>
      </c>
      <c r="B13" s="6" t="n">
        <v>5744985</v>
      </c>
      <c r="F13" s="6" t="n">
        <v>5744985</v>
      </c>
    </row>
    <row r="14" spans="1:9">
      <c r="A14" s="4" t="s">
        <v>670</v>
      </c>
    </row>
    <row r="15" spans="1:9">
      <c r="A15" s="3" t="s">
        <v>610</v>
      </c>
    </row>
    <row r="16" spans="1:9">
      <c r="A16" s="4" t="s">
        <v>668</v>
      </c>
      <c r="I16" s="6" t="n">
        <v>8000000</v>
      </c>
    </row>
    <row r="17" spans="1:9">
      <c r="A17" s="4" t="s">
        <v>664</v>
      </c>
      <c r="B17" s="5" t="n">
        <v>200130</v>
      </c>
    </row>
    <row r="18" spans="1:9">
      <c r="A18" s="4" t="s">
        <v>669</v>
      </c>
      <c r="B18" s="6" t="n">
        <v>7799870</v>
      </c>
      <c r="F18" s="6" t="n">
        <v>7799870</v>
      </c>
    </row>
    <row r="19" spans="1:9">
      <c r="A19" s="4" t="s">
        <v>671</v>
      </c>
    </row>
    <row r="20" spans="1:9">
      <c r="A20" s="3" t="s">
        <v>610</v>
      </c>
    </row>
    <row r="21" spans="1:9">
      <c r="A21" s="4" t="s">
        <v>669</v>
      </c>
      <c r="E21" s="5" t="n">
        <v>8958000</v>
      </c>
    </row>
    <row r="22" spans="1:9">
      <c r="A22" s="4" t="s">
        <v>672</v>
      </c>
      <c r="D22" s="6" t="n">
        <v>9400000</v>
      </c>
      <c r="H22" s="6" t="n">
        <v>9400000</v>
      </c>
    </row>
    <row r="23" spans="1:9">
      <c r="A23" s="4" t="s">
        <v>673</v>
      </c>
      <c r="D23" s="6" t="n">
        <v>442000</v>
      </c>
    </row>
    <row r="24" spans="1:9">
      <c r="A24" s="4" t="s">
        <v>455</v>
      </c>
    </row>
    <row r="25" spans="1:9">
      <c r="A25" s="3" t="s">
        <v>610</v>
      </c>
    </row>
    <row r="26" spans="1:9">
      <c r="A26" s="4" t="s">
        <v>672</v>
      </c>
      <c r="E26" s="5" t="n">
        <v>55230000</v>
      </c>
    </row>
    <row r="27" spans="1:9">
      <c r="A27" s="4" t="s">
        <v>673</v>
      </c>
      <c r="E27" s="6" t="n">
        <v>0</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74</v>
      </c>
      <c r="B1" s="2" t="s">
        <v>675</v>
      </c>
      <c r="C1" s="2" t="s">
        <v>676</v>
      </c>
      <c r="D1" s="2" t="s">
        <v>677</v>
      </c>
      <c r="E1" s="2" t="s">
        <v>678</v>
      </c>
      <c r="F1" s="2" t="s">
        <v>679</v>
      </c>
      <c r="G1" s="2" t="s">
        <v>32</v>
      </c>
      <c r="H1" s="2" t="s">
        <v>33</v>
      </c>
      <c r="I1" s="2" t="s">
        <v>88</v>
      </c>
      <c r="J1" s="2" t="s">
        <v>680</v>
      </c>
      <c r="K1" s="2" t="s">
        <v>681</v>
      </c>
      <c r="L1" s="2" t="s">
        <v>682</v>
      </c>
      <c r="M1" s="2" t="s">
        <v>683</v>
      </c>
      <c r="N1" s="2" t="s">
        <v>684</v>
      </c>
      <c r="O1" s="2" t="s">
        <v>685</v>
      </c>
      <c r="P1" s="2" t="s">
        <v>686</v>
      </c>
      <c r="Q1" s="2" t="s">
        <v>687</v>
      </c>
    </row>
    <row r="2" spans="1:17">
      <c r="A2" s="3" t="s">
        <v>688</v>
      </c>
    </row>
    <row r="3" spans="1:17">
      <c r="A3" s="4" t="s">
        <v>689</v>
      </c>
      <c r="P3" s="6" t="n">
        <v>10000000</v>
      </c>
      <c r="Q3" s="6" t="n">
        <v>15000000</v>
      </c>
    </row>
    <row r="4" spans="1:17">
      <c r="A4" s="4" t="s">
        <v>690</v>
      </c>
      <c r="N4" s="5" t="n">
        <v>1205229</v>
      </c>
    </row>
    <row r="5" spans="1:17">
      <c r="A5" s="4" t="s">
        <v>691</v>
      </c>
      <c r="B5" s="7" t="n">
        <v>6.3</v>
      </c>
      <c r="I5" s="7" t="n">
        <v>3.1</v>
      </c>
      <c r="J5" s="7" t="n">
        <v>5.46</v>
      </c>
      <c r="M5" s="7" t="n">
        <v>4.05</v>
      </c>
      <c r="N5" s="7" t="n">
        <v>5.21</v>
      </c>
    </row>
    <row r="6" spans="1:17">
      <c r="A6" s="4" t="s">
        <v>692</v>
      </c>
      <c r="B6" s="5" t="n">
        <v>843022</v>
      </c>
      <c r="G6" s="5" t="n">
        <v>0</v>
      </c>
      <c r="H6" s="5" t="n">
        <v>0</v>
      </c>
      <c r="I6" s="5" t="n">
        <v>657113</v>
      </c>
      <c r="J6" s="5" t="n">
        <v>2372097</v>
      </c>
      <c r="K6" s="5" t="n">
        <v>0</v>
      </c>
      <c r="L6" s="5" t="n">
        <v>0</v>
      </c>
      <c r="M6" s="5" t="n">
        <v>551646</v>
      </c>
    </row>
    <row r="7" spans="1:17">
      <c r="A7" s="4" t="s">
        <v>693</v>
      </c>
      <c r="C7" s="5" t="n">
        <v>3500000</v>
      </c>
      <c r="D7" s="5" t="n">
        <v>4476195</v>
      </c>
      <c r="E7" s="5" t="n">
        <v>3398558</v>
      </c>
      <c r="F7" s="5" t="n">
        <v>11500000</v>
      </c>
    </row>
    <row r="8" spans="1:17">
      <c r="A8" s="4" t="s">
        <v>694</v>
      </c>
      <c r="C8" s="7" t="n">
        <v>0.01</v>
      </c>
      <c r="D8" s="7" t="n">
        <v>0.01</v>
      </c>
      <c r="E8" s="7" t="n">
        <v>0.01</v>
      </c>
      <c r="F8" s="7" t="n">
        <v>0.01</v>
      </c>
      <c r="G8" s="7" t="n">
        <v>0.01</v>
      </c>
      <c r="H8" s="7" t="n">
        <v>0.01</v>
      </c>
    </row>
    <row r="9" spans="1:17">
      <c r="A9" s="4" t="s">
        <v>695</v>
      </c>
      <c r="C9" s="6" t="n">
        <v>10</v>
      </c>
      <c r="D9" s="7" t="n">
        <v>10.5</v>
      </c>
      <c r="E9" s="7" t="n">
        <v>9.710000000000001</v>
      </c>
      <c r="F9" s="6" t="n">
        <v>10</v>
      </c>
    </row>
    <row r="10" spans="1:17">
      <c r="A10" s="4" t="s">
        <v>696</v>
      </c>
      <c r="C10" s="6" t="n">
        <v>35000000</v>
      </c>
      <c r="D10" s="6" t="n">
        <v>47000047</v>
      </c>
      <c r="E10" s="6" t="n">
        <v>32999998</v>
      </c>
      <c r="F10" s="6" t="n">
        <v>115000000</v>
      </c>
    </row>
    <row r="11" spans="1:17">
      <c r="A11" s="4" t="s">
        <v>697</v>
      </c>
      <c r="C11" s="6" t="n">
        <v>34071501</v>
      </c>
      <c r="D11" s="6" t="n">
        <v>46294133</v>
      </c>
      <c r="E11" s="6" t="n">
        <v>31937044</v>
      </c>
      <c r="F11" s="6" t="n">
        <v>109119029</v>
      </c>
    </row>
    <row r="12" spans="1:17">
      <c r="A12" s="4" t="s">
        <v>698</v>
      </c>
      <c r="O12" s="6" t="n">
        <v>2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699</v>
      </c>
      <c r="B1" s="2" t="s">
        <v>700</v>
      </c>
      <c r="C1" s="2" t="s">
        <v>701</v>
      </c>
      <c r="D1" s="2" t="s">
        <v>702</v>
      </c>
      <c r="E1" s="2" t="s">
        <v>703</v>
      </c>
      <c r="F1" s="2" t="s">
        <v>704</v>
      </c>
      <c r="G1" s="2" t="s">
        <v>705</v>
      </c>
      <c r="H1" s="2" t="s">
        <v>32</v>
      </c>
      <c r="I1" s="2" t="s">
        <v>33</v>
      </c>
      <c r="J1" s="2" t="s">
        <v>88</v>
      </c>
      <c r="K1" s="2" t="s">
        <v>706</v>
      </c>
    </row>
    <row r="2" spans="1:11">
      <c r="A2" s="3" t="s">
        <v>707</v>
      </c>
    </row>
    <row r="3" spans="1:11">
      <c r="A3" s="4" t="s">
        <v>708</v>
      </c>
      <c r="H3" s="6" t="n">
        <v>0</v>
      </c>
      <c r="I3" s="6" t="n">
        <v>0</v>
      </c>
      <c r="J3" s="6" t="n">
        <v>0</v>
      </c>
    </row>
    <row r="4" spans="1:11">
      <c r="A4" s="4" t="s">
        <v>709</v>
      </c>
      <c r="H4" s="5" t="n">
        <v>0</v>
      </c>
      <c r="I4" s="5" t="n">
        <v>220907</v>
      </c>
      <c r="J4" s="5" t="n">
        <v>210525</v>
      </c>
    </row>
    <row r="5" spans="1:11">
      <c r="A5" s="4" t="s">
        <v>710</v>
      </c>
      <c r="H5" s="6" t="n">
        <v>611644</v>
      </c>
    </row>
    <row r="6" spans="1:11">
      <c r="A6" s="4" t="s">
        <v>711</v>
      </c>
      <c r="H6" s="4" t="s">
        <v>712</v>
      </c>
    </row>
    <row r="7" spans="1:11">
      <c r="A7" s="4" t="s">
        <v>713</v>
      </c>
    </row>
    <row r="8" spans="1:11">
      <c r="A8" s="3" t="s">
        <v>707</v>
      </c>
    </row>
    <row r="9" spans="1:11">
      <c r="A9" s="4" t="s">
        <v>714</v>
      </c>
      <c r="B9" s="5" t="n">
        <v>264621</v>
      </c>
      <c r="F9" s="5" t="n">
        <v>230713</v>
      </c>
      <c r="G9" s="5" t="n">
        <v>74761</v>
      </c>
      <c r="H9" s="5" t="n">
        <v>264621</v>
      </c>
    </row>
    <row r="10" spans="1:11">
      <c r="A10" s="4" t="s">
        <v>715</v>
      </c>
      <c r="B10" s="7" t="n">
        <v>3.59</v>
      </c>
      <c r="F10" s="7" t="n">
        <v>7.58</v>
      </c>
      <c r="G10" s="7" t="n">
        <v>7.26</v>
      </c>
      <c r="H10" s="7" t="n">
        <v>3.59</v>
      </c>
    </row>
    <row r="11" spans="1:11">
      <c r="A11" s="4" t="s">
        <v>716</v>
      </c>
      <c r="B11" s="4" t="s">
        <v>717</v>
      </c>
      <c r="F11" s="4" t="s">
        <v>718</v>
      </c>
    </row>
    <row r="12" spans="1:11">
      <c r="A12" s="4" t="s">
        <v>719</v>
      </c>
      <c r="C12" s="5" t="n">
        <v>57678</v>
      </c>
      <c r="D12" s="5" t="n">
        <v>57678</v>
      </c>
      <c r="E12" s="5" t="n">
        <v>115357</v>
      </c>
    </row>
    <row r="13" spans="1:11">
      <c r="A13" s="4" t="s">
        <v>715</v>
      </c>
      <c r="B13" s="7" t="n">
        <v>3.59</v>
      </c>
      <c r="F13" s="7" t="n">
        <v>7.58</v>
      </c>
      <c r="G13" s="7" t="n">
        <v>7.26</v>
      </c>
      <c r="H13" s="7" t="n">
        <v>3.59</v>
      </c>
    </row>
    <row r="14" spans="1:11">
      <c r="A14" s="4" t="s">
        <v>716</v>
      </c>
      <c r="B14" s="4" t="s">
        <v>717</v>
      </c>
      <c r="F14" s="4" t="s">
        <v>718</v>
      </c>
    </row>
    <row r="15" spans="1:11">
      <c r="A15" s="4" t="s">
        <v>720</v>
      </c>
    </row>
    <row r="16" spans="1:11">
      <c r="A16" s="3" t="s">
        <v>707</v>
      </c>
    </row>
    <row r="17" spans="1:11">
      <c r="A17" s="4" t="s">
        <v>721</v>
      </c>
      <c r="H17" s="6" t="n">
        <v>338356</v>
      </c>
      <c r="I17" s="6" t="n">
        <v>129245</v>
      </c>
      <c r="J17" s="6" t="n">
        <v>340377</v>
      </c>
    </row>
    <row r="18" spans="1:11">
      <c r="A18" s="4" t="s">
        <v>722</v>
      </c>
    </row>
    <row r="19" spans="1:11">
      <c r="A19" s="3" t="s">
        <v>707</v>
      </c>
    </row>
    <row r="20" spans="1:11">
      <c r="A20" s="4" t="s">
        <v>723</v>
      </c>
      <c r="K20" s="4" t="s">
        <v>724</v>
      </c>
    </row>
    <row r="21" spans="1:11">
      <c r="A21" s="4" t="s">
        <v>725</v>
      </c>
    </row>
    <row r="22" spans="1:11">
      <c r="A22" s="3" t="s">
        <v>707</v>
      </c>
    </row>
    <row r="23" spans="1:11">
      <c r="A23" s="4" t="s">
        <v>714</v>
      </c>
      <c r="J23" s="5" t="n">
        <v>264621</v>
      </c>
    </row>
    <row r="24" spans="1:11">
      <c r="A24" s="4" t="s">
        <v>726</v>
      </c>
    </row>
    <row r="25" spans="1:11">
      <c r="A25" s="3" t="s">
        <v>707</v>
      </c>
    </row>
    <row r="26" spans="1:11">
      <c r="A26" s="4" t="s">
        <v>714</v>
      </c>
      <c r="J26" s="5" t="n">
        <v>5554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700</v>
      </c>
      <c r="C1" s="2" t="s">
        <v>704</v>
      </c>
      <c r="D1" s="2" t="s">
        <v>705</v>
      </c>
      <c r="E1" s="2" t="s">
        <v>32</v>
      </c>
    </row>
    <row r="2" spans="1:5">
      <c r="A2" s="3" t="s">
        <v>707</v>
      </c>
    </row>
    <row r="3" spans="1:5">
      <c r="A3" s="4" t="s">
        <v>728</v>
      </c>
      <c r="B3" s="5" t="n">
        <v>264621</v>
      </c>
      <c r="C3" s="5" t="n">
        <v>230713</v>
      </c>
      <c r="D3" s="5" t="n">
        <v>74761</v>
      </c>
      <c r="E3" s="5" t="n">
        <v>264621</v>
      </c>
    </row>
    <row r="4" spans="1:5">
      <c r="A4" s="4" t="s">
        <v>729</v>
      </c>
      <c r="E4" s="5" t="n">
        <v>264621</v>
      </c>
    </row>
    <row r="5" spans="1:5">
      <c r="A5" s="4" t="s">
        <v>730</v>
      </c>
      <c r="B5" s="7" t="n">
        <v>3.59</v>
      </c>
      <c r="C5" s="7" t="n">
        <v>7.58</v>
      </c>
      <c r="D5" s="7" t="n">
        <v>7.26</v>
      </c>
      <c r="E5" s="7" t="n">
        <v>3.59</v>
      </c>
    </row>
    <row r="6" spans="1:5">
      <c r="A6" s="4" t="s">
        <v>731</v>
      </c>
      <c r="E6" s="7" t="n">
        <v>3.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2</v>
      </c>
      <c r="C2" s="2" t="s">
        <v>33</v>
      </c>
      <c r="D2" s="2" t="s">
        <v>88</v>
      </c>
    </row>
    <row r="3" spans="1:4">
      <c r="A3" s="3" t="s">
        <v>221</v>
      </c>
    </row>
    <row r="4" spans="1:4">
      <c r="A4" s="4" t="s">
        <v>113</v>
      </c>
      <c r="B4" s="6" t="n">
        <v>-12276520</v>
      </c>
      <c r="C4" s="6" t="n">
        <v>-1218237</v>
      </c>
      <c r="D4" s="6" t="n">
        <v>-7798300</v>
      </c>
    </row>
    <row r="5" spans="1:4">
      <c r="A5" s="4" t="s">
        <v>733</v>
      </c>
      <c r="B5" s="5" t="n">
        <v>0</v>
      </c>
      <c r="C5" s="5" t="n">
        <v>0</v>
      </c>
      <c r="D5" s="5" t="n">
        <v>0</v>
      </c>
    </row>
    <row r="6" spans="1:4">
      <c r="A6" s="4" t="s">
        <v>734</v>
      </c>
      <c r="B6" s="6" t="n">
        <v>-12276520</v>
      </c>
      <c r="C6" s="6" t="n">
        <v>-1218237</v>
      </c>
      <c r="D6" s="6" t="n">
        <v>-7798300</v>
      </c>
    </row>
    <row r="7" spans="1:4">
      <c r="A7" s="4" t="s">
        <v>735</v>
      </c>
      <c r="B7" s="5" t="n">
        <v>39860563</v>
      </c>
      <c r="C7" s="5" t="n">
        <v>39809364</v>
      </c>
      <c r="D7" s="5" t="n">
        <v>39824038</v>
      </c>
    </row>
    <row r="8" spans="1:4">
      <c r="A8" s="4" t="s">
        <v>736</v>
      </c>
      <c r="B8" s="7" t="n">
        <v>-0.31</v>
      </c>
      <c r="C8" s="7" t="n">
        <v>-0.03</v>
      </c>
      <c r="D8" s="7"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7</v>
      </c>
      <c r="B1" s="2" t="s">
        <v>1</v>
      </c>
    </row>
    <row r="2" spans="1:4">
      <c r="B2" s="2" t="s">
        <v>32</v>
      </c>
      <c r="C2" s="2" t="s">
        <v>33</v>
      </c>
      <c r="D2" s="2" t="s">
        <v>88</v>
      </c>
    </row>
    <row r="3" spans="1:4">
      <c r="A3" s="3" t="s">
        <v>221</v>
      </c>
    </row>
    <row r="4" spans="1:4">
      <c r="A4" s="4" t="s">
        <v>738</v>
      </c>
      <c r="B4" s="5" t="n">
        <v>264621</v>
      </c>
      <c r="C4" s="5" t="n">
        <v>0</v>
      </c>
      <c r="D4" s="5" t="n">
        <v>576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23"/>
    <col customWidth="1" max="5" min="5" width="24"/>
    <col customWidth="1" max="6" min="6" width="36"/>
    <col customWidth="1" max="7" min="7" width="27"/>
    <col customWidth="1" max="8" min="8" width="55"/>
  </cols>
  <sheetData>
    <row r="1" spans="1:8">
      <c r="A1" s="1" t="s">
        <v>126</v>
      </c>
      <c r="C1" s="2" t="s">
        <v>127</v>
      </c>
      <c r="D1" s="2" t="s">
        <v>128</v>
      </c>
      <c r="E1" s="2" t="s">
        <v>129</v>
      </c>
      <c r="F1" s="2" t="s">
        <v>130</v>
      </c>
      <c r="G1" s="2" t="s">
        <v>131</v>
      </c>
      <c r="H1" s="2" t="s">
        <v>132</v>
      </c>
    </row>
    <row r="2" spans="1:8">
      <c r="A2" s="4" t="s">
        <v>133</v>
      </c>
      <c r="C2" s="6" t="n">
        <v>583051160</v>
      </c>
      <c r="D2" s="6" t="n">
        <v>442850</v>
      </c>
      <c r="E2" s="6" t="n">
        <v>-20486872</v>
      </c>
      <c r="F2" s="6" t="n">
        <v>501002146</v>
      </c>
      <c r="G2" s="6" t="n">
        <v>102486324</v>
      </c>
      <c r="H2" s="6" t="n">
        <v>-393288</v>
      </c>
    </row>
    <row r="3" spans="1:8">
      <c r="A3" s="4" t="s">
        <v>134</v>
      </c>
      <c r="D3" s="5" t="n">
        <v>44285108</v>
      </c>
      <c r="E3" s="5" t="n">
        <v>-3767432</v>
      </c>
    </row>
    <row r="4" spans="1:8">
      <c r="A4" s="4" t="s">
        <v>135</v>
      </c>
      <c r="C4" s="5" t="n">
        <v>340377</v>
      </c>
      <c r="F4" s="5" t="n">
        <v>340377</v>
      </c>
    </row>
    <row r="5" spans="1:8">
      <c r="A5" s="4" t="s">
        <v>136</v>
      </c>
      <c r="C5" s="5" t="n">
        <v>-2036656</v>
      </c>
      <c r="E5" s="6" t="n">
        <v>-2036656</v>
      </c>
    </row>
    <row r="6" spans="1:8">
      <c r="A6" s="4" t="s">
        <v>137</v>
      </c>
      <c r="E6" s="5" t="n">
        <v>-657113</v>
      </c>
    </row>
    <row r="7" spans="1:8">
      <c r="A7" s="4" t="s">
        <v>138</v>
      </c>
      <c r="C7" s="5" t="n">
        <v>-7379577</v>
      </c>
      <c r="G7" s="5" t="n">
        <v>-7798300</v>
      </c>
      <c r="H7" s="5" t="n">
        <v>418723</v>
      </c>
    </row>
    <row r="8" spans="1:8">
      <c r="A8" s="4" t="s">
        <v>139</v>
      </c>
      <c r="C8" s="5" t="n">
        <v>573975304</v>
      </c>
      <c r="D8" s="6" t="n">
        <v>442850</v>
      </c>
      <c r="E8" s="6" t="n">
        <v>-22523528</v>
      </c>
      <c r="F8" s="5" t="n">
        <v>501342523</v>
      </c>
      <c r="G8" s="5" t="n">
        <v>94688024</v>
      </c>
      <c r="H8" s="5" t="n">
        <v>25435</v>
      </c>
    </row>
    <row r="9" spans="1:8">
      <c r="A9" s="4" t="s">
        <v>140</v>
      </c>
      <c r="D9" s="5" t="n">
        <v>44285108</v>
      </c>
      <c r="E9" s="5" t="n">
        <v>-4424545</v>
      </c>
    </row>
    <row r="10" spans="1:8">
      <c r="A10" s="4" t="s">
        <v>135</v>
      </c>
      <c r="C10" s="5" t="n">
        <v>129245</v>
      </c>
      <c r="F10" s="5" t="n">
        <v>129245</v>
      </c>
    </row>
    <row r="11" spans="1:8">
      <c r="A11" s="4" t="s">
        <v>138</v>
      </c>
      <c r="C11" s="5" t="n">
        <v>-625777</v>
      </c>
      <c r="G11" s="5" t="n">
        <v>-1218237</v>
      </c>
      <c r="H11" s="5" t="n">
        <v>592460</v>
      </c>
    </row>
    <row r="12" spans="1:8">
      <c r="A12" s="4" t="s">
        <v>141</v>
      </c>
      <c r="C12" s="5" t="n">
        <v>573478772</v>
      </c>
      <c r="D12" s="6" t="n">
        <v>442850</v>
      </c>
      <c r="E12" s="6" t="n">
        <v>-22523528</v>
      </c>
      <c r="F12" s="5" t="n">
        <v>501471768</v>
      </c>
      <c r="G12" s="5" t="n">
        <v>93469787</v>
      </c>
      <c r="H12" s="5" t="n">
        <v>617895</v>
      </c>
    </row>
    <row r="13" spans="1:8">
      <c r="A13" s="4" t="s">
        <v>142</v>
      </c>
      <c r="D13" s="5" t="n">
        <v>44285108</v>
      </c>
      <c r="E13" s="5" t="n">
        <v>-4424545</v>
      </c>
    </row>
    <row r="14" spans="1:8">
      <c r="A14" s="4" t="s">
        <v>143</v>
      </c>
      <c r="C14" s="5" t="n">
        <v>338356</v>
      </c>
      <c r="D14" s="6" t="n">
        <v>2646</v>
      </c>
      <c r="F14" s="5" t="n">
        <v>335710</v>
      </c>
    </row>
    <row r="15" spans="1:8">
      <c r="A15" s="4" t="s">
        <v>144</v>
      </c>
      <c r="D15" s="5" t="n">
        <v>264621</v>
      </c>
    </row>
    <row r="16" spans="1:8">
      <c r="A16" s="4" t="s">
        <v>145</v>
      </c>
      <c r="B16" s="4" t="s">
        <v>146</v>
      </c>
      <c r="C16" s="5" t="n">
        <v>-344181</v>
      </c>
      <c r="G16" s="5" t="n">
        <v>-344181</v>
      </c>
    </row>
    <row r="17" spans="1:8">
      <c r="A17" s="4" t="s">
        <v>138</v>
      </c>
      <c r="C17" s="5" t="n">
        <v>-12220436</v>
      </c>
      <c r="G17" s="5" t="n">
        <v>-12276520</v>
      </c>
      <c r="H17" s="5" t="n">
        <v>56084</v>
      </c>
    </row>
    <row r="18" spans="1:8">
      <c r="A18" s="4" t="s">
        <v>147</v>
      </c>
      <c r="C18" s="6" t="n">
        <v>561252511</v>
      </c>
      <c r="D18" s="6" t="n">
        <v>445496</v>
      </c>
      <c r="E18" s="6" t="n">
        <v>-22523528</v>
      </c>
      <c r="F18" s="6" t="n">
        <v>501807478</v>
      </c>
      <c r="G18" s="6" t="n">
        <v>80849086</v>
      </c>
      <c r="H18" s="6" t="n">
        <v>673979</v>
      </c>
    </row>
    <row r="19" spans="1:8">
      <c r="A19" s="4" t="s">
        <v>148</v>
      </c>
      <c r="D19" s="5" t="n">
        <v>44549729</v>
      </c>
      <c r="E19" s="5" t="n">
        <v>-4424545</v>
      </c>
    </row>
    <row r="20" spans="1:8"/>
    <row r="21" spans="1:8">
      <c r="A21" s="4" t="s">
        <v>146</v>
      </c>
      <c r="B21" s="4" t="s">
        <v>149</v>
      </c>
    </row>
  </sheetData>
  <mergeCells count="3">
    <mergeCell ref="A1:B1"/>
    <mergeCell ref="A20:G20"/>
    <mergeCell ref="B21:G2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2</v>
      </c>
      <c r="C2" s="2" t="s">
        <v>33</v>
      </c>
      <c r="D2" s="2" t="s">
        <v>88</v>
      </c>
    </row>
    <row r="3" spans="1:4">
      <c r="A3" s="3" t="s">
        <v>740</v>
      </c>
    </row>
    <row r="4" spans="1:4">
      <c r="A4" s="4" t="s">
        <v>89</v>
      </c>
      <c r="B4" s="6" t="n">
        <v>164330202</v>
      </c>
      <c r="C4" s="6" t="n">
        <v>152338278</v>
      </c>
      <c r="D4" s="6" t="n">
        <v>136539399</v>
      </c>
    </row>
    <row r="5" spans="1:4">
      <c r="A5" s="4" t="s">
        <v>741</v>
      </c>
      <c r="C5" s="5" t="n">
        <v>1973643</v>
      </c>
      <c r="D5" s="5" t="n">
        <v>7592784</v>
      </c>
    </row>
    <row r="6" spans="1:4">
      <c r="A6" s="4" t="s">
        <v>127</v>
      </c>
      <c r="B6" s="5" t="n">
        <v>164330202</v>
      </c>
      <c r="C6" s="5" t="n">
        <v>154311921</v>
      </c>
      <c r="D6" s="5" t="n">
        <v>144132183</v>
      </c>
    </row>
    <row r="7" spans="1:4">
      <c r="A7" s="4" t="s">
        <v>742</v>
      </c>
    </row>
    <row r="8" spans="1:4">
      <c r="A8" s="3" t="s">
        <v>740</v>
      </c>
    </row>
    <row r="9" spans="1:4">
      <c r="A9" s="4" t="s">
        <v>89</v>
      </c>
      <c r="B9" s="5" t="n">
        <v>104099818</v>
      </c>
      <c r="C9" s="5" t="n">
        <v>96339915</v>
      </c>
      <c r="D9" s="5" t="n">
        <v>81621851</v>
      </c>
    </row>
    <row r="10" spans="1:4">
      <c r="A10" s="4" t="s">
        <v>743</v>
      </c>
    </row>
    <row r="11" spans="1:4">
      <c r="A11" s="3" t="s">
        <v>740</v>
      </c>
    </row>
    <row r="12" spans="1:4">
      <c r="A12" s="4" t="s">
        <v>89</v>
      </c>
      <c r="B12" s="5" t="n">
        <v>24646311</v>
      </c>
      <c r="C12" s="5" t="n">
        <v>27647268</v>
      </c>
      <c r="D12" s="5" t="n">
        <v>29422512</v>
      </c>
    </row>
    <row r="13" spans="1:4">
      <c r="A13" s="4" t="s">
        <v>744</v>
      </c>
    </row>
    <row r="14" spans="1:4">
      <c r="A14" s="3" t="s">
        <v>740</v>
      </c>
    </row>
    <row r="15" spans="1:4">
      <c r="A15" s="4" t="s">
        <v>89</v>
      </c>
      <c r="B15" s="5" t="n">
        <v>34266082</v>
      </c>
      <c r="C15" s="5" t="n">
        <v>26924708</v>
      </c>
      <c r="D15" s="5" t="n">
        <v>23210618</v>
      </c>
    </row>
    <row r="16" spans="1:4">
      <c r="A16" s="4" t="s">
        <v>745</v>
      </c>
    </row>
    <row r="17" spans="1:4">
      <c r="A17" s="3" t="s">
        <v>740</v>
      </c>
    </row>
    <row r="18" spans="1:4">
      <c r="A18" s="4" t="s">
        <v>89</v>
      </c>
      <c r="B18" s="6" t="n">
        <v>1317991</v>
      </c>
      <c r="C18" s="6" t="n">
        <v>1426387</v>
      </c>
      <c r="D18" s="6" t="n">
        <v>22844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32</v>
      </c>
      <c r="C2" s="2" t="s">
        <v>33</v>
      </c>
      <c r="D2" s="2" t="s">
        <v>88</v>
      </c>
    </row>
    <row r="3" spans="1:4">
      <c r="A3" s="3" t="s">
        <v>747</v>
      </c>
    </row>
    <row r="4" spans="1:4">
      <c r="A4" s="4" t="s">
        <v>748</v>
      </c>
      <c r="B4" s="6" t="n">
        <v>2841661</v>
      </c>
      <c r="C4" s="6" t="n">
        <v>2546926</v>
      </c>
      <c r="D4" s="6" t="n">
        <v>3306157</v>
      </c>
    </row>
    <row r="5" spans="1:4">
      <c r="A5" s="4" t="s">
        <v>394</v>
      </c>
      <c r="B5" s="5" t="n">
        <v>11641615</v>
      </c>
      <c r="C5" s="5" t="n">
        <v>6668126</v>
      </c>
      <c r="D5" s="5" t="n">
        <v>6117326</v>
      </c>
    </row>
    <row r="6" spans="1:4">
      <c r="A6" s="4" t="s">
        <v>749</v>
      </c>
      <c r="B6" s="5" t="n">
        <v>4796483</v>
      </c>
      <c r="C6" s="5" t="n">
        <v>4584612</v>
      </c>
      <c r="D6" s="5" t="n">
        <v>4259812</v>
      </c>
    </row>
    <row r="7" spans="1:4">
      <c r="A7" s="4" t="s">
        <v>750</v>
      </c>
      <c r="B7" s="5" t="n">
        <v>1407416</v>
      </c>
      <c r="C7" s="5" t="n">
        <v>1916873</v>
      </c>
      <c r="D7" s="5" t="n">
        <v>1706970</v>
      </c>
    </row>
    <row r="8" spans="1:4">
      <c r="A8" s="4" t="s">
        <v>127</v>
      </c>
      <c r="B8" s="6" t="n">
        <v>20687175</v>
      </c>
      <c r="C8" s="6" t="n">
        <v>15716537</v>
      </c>
      <c r="D8" s="6" t="n">
        <v>153902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2</v>
      </c>
      <c r="C2" s="2" t="s">
        <v>33</v>
      </c>
      <c r="D2" s="2" t="s">
        <v>88</v>
      </c>
    </row>
    <row r="3" spans="1:4">
      <c r="A3" s="3" t="s">
        <v>747</v>
      </c>
    </row>
    <row r="4" spans="1:4">
      <c r="A4" s="4" t="s">
        <v>752</v>
      </c>
      <c r="B4" s="6" t="n">
        <v>36628082</v>
      </c>
      <c r="C4" s="6" t="n">
        <v>37345800</v>
      </c>
      <c r="D4" s="6" t="n">
        <v>36821527</v>
      </c>
    </row>
    <row r="5" spans="1:4">
      <c r="A5" s="4" t="s">
        <v>753</v>
      </c>
      <c r="B5" s="5" t="n">
        <v>2068485</v>
      </c>
      <c r="C5" s="5" t="n">
        <v>2016647</v>
      </c>
      <c r="D5" s="5" t="n">
        <v>2421948</v>
      </c>
    </row>
    <row r="6" spans="1:4">
      <c r="A6" s="4" t="s">
        <v>754</v>
      </c>
      <c r="B6" s="5" t="n">
        <v>7359816</v>
      </c>
      <c r="C6" s="5" t="n">
        <v>6424557</v>
      </c>
      <c r="D6" s="5" t="n">
        <v>5724148</v>
      </c>
    </row>
    <row r="7" spans="1:4">
      <c r="A7" s="4" t="s">
        <v>755</v>
      </c>
      <c r="B7" s="5" t="n">
        <v>8907211</v>
      </c>
      <c r="C7" s="5" t="n">
        <v>8508276</v>
      </c>
      <c r="D7" s="5" t="n">
        <v>8514293</v>
      </c>
    </row>
    <row r="8" spans="1:4">
      <c r="A8" s="4" t="s">
        <v>756</v>
      </c>
      <c r="B8" s="5" t="n">
        <v>5471184</v>
      </c>
      <c r="C8" s="5" t="n">
        <v>5124154</v>
      </c>
      <c r="D8" s="5" t="n">
        <v>5340920</v>
      </c>
    </row>
    <row r="9" spans="1:4">
      <c r="A9" s="4" t="s">
        <v>127</v>
      </c>
      <c r="B9" s="6" t="n">
        <v>60434778</v>
      </c>
      <c r="C9" s="6" t="n">
        <v>59419434</v>
      </c>
      <c r="D9" s="6" t="n">
        <v>588228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7</v>
      </c>
      <c r="B1" s="2" t="s">
        <v>758</v>
      </c>
      <c r="D1" s="2" t="s">
        <v>1</v>
      </c>
    </row>
    <row r="2" spans="1:4">
      <c r="B2" s="2" t="s">
        <v>32</v>
      </c>
      <c r="C2" s="2" t="s">
        <v>759</v>
      </c>
      <c r="D2" s="2" t="s">
        <v>32</v>
      </c>
    </row>
    <row r="3" spans="1:4">
      <c r="A3" s="3" t="s">
        <v>760</v>
      </c>
    </row>
    <row r="4" spans="1:4">
      <c r="A4" s="4" t="s">
        <v>761</v>
      </c>
      <c r="B4" s="6" t="n">
        <v>91040878</v>
      </c>
      <c r="D4" s="6" t="n">
        <v>91040878</v>
      </c>
    </row>
    <row r="5" spans="1:4">
      <c r="A5" s="4" t="s">
        <v>762</v>
      </c>
      <c r="B5" s="5" t="n">
        <v>22782759</v>
      </c>
      <c r="D5" s="5" t="n">
        <v>22782759</v>
      </c>
    </row>
    <row r="6" spans="1:4">
      <c r="A6" s="4" t="s">
        <v>763</v>
      </c>
      <c r="B6" s="5" t="n">
        <v>10970170</v>
      </c>
      <c r="D6" s="5" t="n">
        <v>10970170</v>
      </c>
    </row>
    <row r="7" spans="1:4">
      <c r="A7" s="4" t="s">
        <v>764</v>
      </c>
      <c r="B7" s="6" t="n">
        <v>3519740</v>
      </c>
      <c r="D7" s="6" t="n">
        <v>3519740</v>
      </c>
    </row>
    <row r="8" spans="1:4">
      <c r="A8" s="4" t="s">
        <v>765</v>
      </c>
    </row>
    <row r="9" spans="1:4">
      <c r="A9" s="3" t="s">
        <v>760</v>
      </c>
    </row>
    <row r="10" spans="1:4">
      <c r="A10" s="4" t="s">
        <v>766</v>
      </c>
      <c r="B10" s="4" t="s">
        <v>767</v>
      </c>
      <c r="C10" s="4" t="s">
        <v>767</v>
      </c>
      <c r="D10" s="4" t="s">
        <v>767</v>
      </c>
    </row>
    <row r="11" spans="1:4">
      <c r="A11" s="4" t="s">
        <v>768</v>
      </c>
    </row>
    <row r="12" spans="1:4">
      <c r="A12" s="3" t="s">
        <v>760</v>
      </c>
    </row>
    <row r="13" spans="1:4">
      <c r="A13" s="4" t="s">
        <v>769</v>
      </c>
      <c r="B13" s="6" t="n">
        <v>4703679</v>
      </c>
      <c r="D13" s="6" t="n">
        <v>4703679</v>
      </c>
    </row>
    <row r="14" spans="1:4">
      <c r="A14" s="4" t="s">
        <v>770</v>
      </c>
    </row>
    <row r="15" spans="1:4">
      <c r="A15" s="3" t="s">
        <v>760</v>
      </c>
    </row>
    <row r="16" spans="1:4">
      <c r="A16" s="4" t="s">
        <v>771</v>
      </c>
      <c r="D16" s="6" t="n">
        <v>29066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772</v>
      </c>
      <c r="B1" s="2" t="s">
        <v>773</v>
      </c>
      <c r="C1" s="2" t="s">
        <v>32</v>
      </c>
      <c r="D1" s="2" t="s">
        <v>759</v>
      </c>
      <c r="E1" s="2" t="s">
        <v>32</v>
      </c>
      <c r="F1" s="2" t="s">
        <v>33</v>
      </c>
      <c r="G1" s="2" t="s">
        <v>88</v>
      </c>
      <c r="H1" s="2" t="s">
        <v>675</v>
      </c>
    </row>
    <row r="2" spans="1:8">
      <c r="A2" s="4" t="s">
        <v>774</v>
      </c>
    </row>
    <row r="3" spans="1:8">
      <c r="A3" s="3" t="s">
        <v>775</v>
      </c>
    </row>
    <row r="4" spans="1:8">
      <c r="A4" s="4" t="s">
        <v>771</v>
      </c>
      <c r="B4" s="4" t="s">
        <v>776</v>
      </c>
      <c r="H4" s="4" t="s">
        <v>777</v>
      </c>
    </row>
    <row r="5" spans="1:8">
      <c r="A5" s="4" t="s">
        <v>778</v>
      </c>
      <c r="H5" s="6" t="n">
        <v>780695</v>
      </c>
    </row>
    <row r="6" spans="1:8">
      <c r="A6" s="4" t="s">
        <v>779</v>
      </c>
    </row>
    <row r="7" spans="1:8">
      <c r="A7" s="3" t="s">
        <v>775</v>
      </c>
    </row>
    <row r="8" spans="1:8">
      <c r="A8" s="4" t="s">
        <v>780</v>
      </c>
      <c r="E8" s="6" t="n">
        <v>190087</v>
      </c>
      <c r="F8" s="6" t="n">
        <v>195040</v>
      </c>
      <c r="G8" s="6" t="n">
        <v>195574</v>
      </c>
    </row>
    <row r="9" spans="1:8">
      <c r="A9" s="4" t="s">
        <v>765</v>
      </c>
    </row>
    <row r="10" spans="1:8">
      <c r="A10" s="3" t="s">
        <v>775</v>
      </c>
    </row>
    <row r="11" spans="1:8">
      <c r="A11" s="4" t="s">
        <v>771</v>
      </c>
      <c r="C11" s="4" t="s">
        <v>767</v>
      </c>
      <c r="D11" s="4" t="s">
        <v>767</v>
      </c>
      <c r="E11" s="4" t="s">
        <v>767</v>
      </c>
    </row>
    <row r="12" spans="1:8">
      <c r="A12" s="4" t="s">
        <v>781</v>
      </c>
    </row>
    <row r="13" spans="1:8">
      <c r="A13" s="3" t="s">
        <v>775</v>
      </c>
    </row>
    <row r="14" spans="1:8">
      <c r="A14" s="4" t="s">
        <v>769</v>
      </c>
      <c r="C14" s="6" t="n">
        <v>1560000</v>
      </c>
      <c r="E14" s="6" t="n">
        <v>1560000</v>
      </c>
    </row>
    <row r="15" spans="1:8">
      <c r="A15" s="4" t="s">
        <v>782</v>
      </c>
      <c r="C15" s="6" t="n">
        <v>390000</v>
      </c>
      <c r="E15" s="5" t="n">
        <v>390000</v>
      </c>
    </row>
    <row r="16" spans="1:8">
      <c r="A16" s="4" t="s">
        <v>783</v>
      </c>
    </row>
    <row r="17" spans="1:8">
      <c r="A17" s="3" t="s">
        <v>775</v>
      </c>
    </row>
    <row r="18" spans="1:8">
      <c r="A18" s="4" t="s">
        <v>766</v>
      </c>
      <c r="E18" s="6" t="n">
        <v>3434250</v>
      </c>
      <c r="F18" s="6" t="n">
        <v>3719810</v>
      </c>
      <c r="G18" s="6" t="n">
        <v>4249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4</v>
      </c>
      <c r="B1" s="2" t="s">
        <v>785</v>
      </c>
      <c r="C1" s="2" t="s">
        <v>32</v>
      </c>
      <c r="D1" s="2" t="s">
        <v>33</v>
      </c>
      <c r="E1" s="2" t="s">
        <v>88</v>
      </c>
    </row>
    <row r="2" spans="1:5">
      <c r="A2" s="3" t="s">
        <v>786</v>
      </c>
    </row>
    <row r="3" spans="1:5">
      <c r="A3" s="4" t="s">
        <v>559</v>
      </c>
      <c r="C3" s="6" t="n">
        <v>56717059</v>
      </c>
      <c r="D3" s="6" t="n">
        <v>56254073</v>
      </c>
      <c r="E3" s="6" t="n">
        <v>55630352</v>
      </c>
    </row>
    <row r="4" spans="1:5">
      <c r="A4" s="4" t="s">
        <v>787</v>
      </c>
    </row>
    <row r="5" spans="1:5">
      <c r="A5" s="3" t="s">
        <v>786</v>
      </c>
    </row>
    <row r="6" spans="1:5">
      <c r="A6" s="4" t="s">
        <v>559</v>
      </c>
      <c r="B6" s="6" t="n">
        <v>157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32</v>
      </c>
      <c r="C2" s="2" t="s">
        <v>33</v>
      </c>
      <c r="D2" s="2" t="s">
        <v>88</v>
      </c>
    </row>
    <row r="3" spans="1:4">
      <c r="A3" s="3" t="s">
        <v>151</v>
      </c>
    </row>
    <row r="4" spans="1:4">
      <c r="A4" s="4" t="s">
        <v>152</v>
      </c>
      <c r="B4" s="6" t="n">
        <v>-12276520</v>
      </c>
      <c r="C4" s="6" t="n">
        <v>-1218237</v>
      </c>
      <c r="D4" s="6" t="n">
        <v>-7798300</v>
      </c>
    </row>
    <row r="5" spans="1:4">
      <c r="A5" s="3" t="s">
        <v>153</v>
      </c>
    </row>
    <row r="6" spans="1:4">
      <c r="A6" s="4" t="s">
        <v>101</v>
      </c>
      <c r="B6" s="5" t="n">
        <v>41258142</v>
      </c>
      <c r="C6" s="5" t="n">
        <v>38921672</v>
      </c>
      <c r="D6" s="5" t="n">
        <v>39096589</v>
      </c>
    </row>
    <row r="7" spans="1:4">
      <c r="A7" s="4" t="s">
        <v>154</v>
      </c>
      <c r="B7" s="5" t="n">
        <v>858582</v>
      </c>
      <c r="C7" s="5" t="n">
        <v>690842</v>
      </c>
      <c r="D7" s="5" t="n">
        <v>715587</v>
      </c>
    </row>
    <row r="8" spans="1:4">
      <c r="A8" s="4" t="s">
        <v>155</v>
      </c>
      <c r="B8" s="5" t="n">
        <v>-190087</v>
      </c>
      <c r="C8" s="5" t="n">
        <v>-195040</v>
      </c>
      <c r="D8" s="5" t="n">
        <v>-195574</v>
      </c>
    </row>
    <row r="9" spans="1:4">
      <c r="A9" s="4" t="s">
        <v>156</v>
      </c>
      <c r="B9" s="5" t="n">
        <v>338356</v>
      </c>
      <c r="C9" s="5" t="n">
        <v>129245</v>
      </c>
      <c r="D9" s="5" t="n">
        <v>340377</v>
      </c>
    </row>
    <row r="10" spans="1:4">
      <c r="A10" s="4" t="s">
        <v>157</v>
      </c>
      <c r="B10" s="5" t="n">
        <v>-28252</v>
      </c>
      <c r="C10" s="5" t="n">
        <v>-27372</v>
      </c>
      <c r="D10" s="5" t="n">
        <v>-331387</v>
      </c>
    </row>
    <row r="11" spans="1:4">
      <c r="A11" s="4" t="s">
        <v>102</v>
      </c>
      <c r="B11" s="5" t="n">
        <v>11351821</v>
      </c>
      <c r="C11" s="5" t="n">
        <v>6461273</v>
      </c>
      <c r="D11" s="5" t="n">
        <v>5735086</v>
      </c>
    </row>
    <row r="12" spans="1:4">
      <c r="A12" s="4" t="s">
        <v>158</v>
      </c>
      <c r="B12" s="5" t="n">
        <v>763925</v>
      </c>
      <c r="C12" s="5" t="n">
        <v>77314</v>
      </c>
      <c r="D12" s="5" t="n">
        <v>-118427</v>
      </c>
    </row>
    <row r="13" spans="1:4">
      <c r="A13" s="3" t="s">
        <v>159</v>
      </c>
    </row>
    <row r="14" spans="1:4">
      <c r="A14" s="4" t="s">
        <v>36</v>
      </c>
      <c r="B14" s="5" t="n">
        <v>531796</v>
      </c>
      <c r="C14" s="5" t="n">
        <v>-179036</v>
      </c>
      <c r="D14" s="5" t="n">
        <v>825838</v>
      </c>
    </row>
    <row r="15" spans="1:4">
      <c r="A15" s="4" t="s">
        <v>37</v>
      </c>
      <c r="B15" s="5" t="n">
        <v>159363</v>
      </c>
    </row>
    <row r="16" spans="1:4">
      <c r="A16" s="4" t="s">
        <v>38</v>
      </c>
      <c r="B16" s="5" t="n">
        <v>15951</v>
      </c>
      <c r="C16" s="5" t="n">
        <v>-235705</v>
      </c>
      <c r="D16" s="5" t="n">
        <v>-610810</v>
      </c>
    </row>
    <row r="17" spans="1:4">
      <c r="A17" s="4" t="s">
        <v>39</v>
      </c>
      <c r="B17" s="5" t="n">
        <v>-302873</v>
      </c>
      <c r="C17" s="5" t="n">
        <v>46824</v>
      </c>
      <c r="D17" s="5" t="n">
        <v>117744</v>
      </c>
    </row>
    <row r="18" spans="1:4">
      <c r="A18" s="4" t="s">
        <v>40</v>
      </c>
      <c r="B18" s="5" t="n">
        <v>131490</v>
      </c>
      <c r="C18" s="5" t="n">
        <v>57328</v>
      </c>
      <c r="D18" s="5" t="n">
        <v>-28955</v>
      </c>
    </row>
    <row r="19" spans="1:4">
      <c r="A19" s="3" t="s">
        <v>160</v>
      </c>
    </row>
    <row r="20" spans="1:4">
      <c r="A20" s="4" t="s">
        <v>161</v>
      </c>
      <c r="B20" s="5" t="n">
        <v>-6278982</v>
      </c>
      <c r="C20" s="5" t="n">
        <v>6434290</v>
      </c>
      <c r="D20" s="5" t="n">
        <v>-1185024</v>
      </c>
    </row>
    <row r="21" spans="1:4">
      <c r="A21" s="4" t="s">
        <v>54</v>
      </c>
      <c r="B21" s="5" t="n">
        <v>381941</v>
      </c>
      <c r="C21" s="5" t="n">
        <v>1299686</v>
      </c>
      <c r="D21" s="5" t="n">
        <v>462215</v>
      </c>
    </row>
    <row r="22" spans="1:4">
      <c r="A22" s="4" t="s">
        <v>55</v>
      </c>
      <c r="B22" s="5" t="n">
        <v>339009</v>
      </c>
      <c r="C22" s="5" t="n">
        <v>581000</v>
      </c>
      <c r="D22" s="5" t="n">
        <v>-303460</v>
      </c>
    </row>
    <row r="23" spans="1:4">
      <c r="A23" s="4" t="s">
        <v>57</v>
      </c>
      <c r="B23" s="5" t="n">
        <v>755563</v>
      </c>
      <c r="C23" s="5" t="n">
        <v>-490031</v>
      </c>
      <c r="D23" s="5" t="n">
        <v>-567411</v>
      </c>
    </row>
    <row r="24" spans="1:4">
      <c r="A24" s="4" t="s">
        <v>162</v>
      </c>
      <c r="B24" s="5" t="n">
        <v>37809225</v>
      </c>
      <c r="C24" s="5" t="n">
        <v>52354053</v>
      </c>
      <c r="D24" s="5" t="n">
        <v>36154088</v>
      </c>
    </row>
    <row r="25" spans="1:4">
      <c r="A25" s="3" t="s">
        <v>163</v>
      </c>
    </row>
    <row r="26" spans="1:4">
      <c r="A26" s="4" t="s">
        <v>164</v>
      </c>
      <c r="C26" s="5" t="n">
        <v>219754</v>
      </c>
      <c r="D26" s="5" t="n">
        <v>610810</v>
      </c>
    </row>
    <row r="27" spans="1:4">
      <c r="A27" s="4" t="s">
        <v>165</v>
      </c>
      <c r="B27" s="5" t="n">
        <v>-108295690</v>
      </c>
      <c r="C27" s="5" t="n">
        <v>-60612867</v>
      </c>
      <c r="D27" s="5" t="n">
        <v>-56215758</v>
      </c>
    </row>
    <row r="28" spans="1:4">
      <c r="A28" s="4" t="s">
        <v>166</v>
      </c>
      <c r="B28" s="5" t="n">
        <v>29742788</v>
      </c>
      <c r="C28" s="5" t="n">
        <v>11479936</v>
      </c>
      <c r="D28" s="5" t="n">
        <v>1530177</v>
      </c>
    </row>
    <row r="29" spans="1:4">
      <c r="A29" s="4" t="s">
        <v>167</v>
      </c>
      <c r="B29" s="5" t="n">
        <v>-78552902</v>
      </c>
      <c r="C29" s="5" t="n">
        <v>-48913177</v>
      </c>
      <c r="D29" s="5" t="n">
        <v>-54074771</v>
      </c>
    </row>
    <row r="30" spans="1:4">
      <c r="A30" s="3" t="s">
        <v>168</v>
      </c>
    </row>
    <row r="31" spans="1:4">
      <c r="A31" s="4" t="s">
        <v>136</v>
      </c>
      <c r="D31" s="5" t="n">
        <v>-2070306</v>
      </c>
    </row>
    <row r="32" spans="1:4">
      <c r="A32" s="4" t="s">
        <v>169</v>
      </c>
      <c r="B32" s="5" t="n">
        <v>-503265</v>
      </c>
      <c r="C32" s="5" t="n">
        <v>-815256</v>
      </c>
      <c r="D32" s="5" t="n">
        <v>-712614</v>
      </c>
    </row>
    <row r="33" spans="1:4">
      <c r="A33" s="4" t="s">
        <v>170</v>
      </c>
      <c r="B33" s="5" t="n">
        <v>-1220700</v>
      </c>
    </row>
    <row r="34" spans="1:4">
      <c r="A34" s="4" t="s">
        <v>171</v>
      </c>
      <c r="B34" s="5" t="n">
        <v>-56717059</v>
      </c>
      <c r="C34" s="5" t="n">
        <v>-56254073</v>
      </c>
      <c r="D34" s="5" t="n">
        <v>-55630352</v>
      </c>
    </row>
    <row r="35" spans="1:4">
      <c r="A35" s="4" t="s">
        <v>172</v>
      </c>
      <c r="B35" s="5" t="n">
        <v>115712500</v>
      </c>
      <c r="C35" s="5" t="n">
        <v>43000000</v>
      </c>
      <c r="D35" s="5" t="n">
        <v>31200000</v>
      </c>
    </row>
    <row r="36" spans="1:4">
      <c r="A36" s="4" t="s">
        <v>173</v>
      </c>
      <c r="B36" s="5" t="n">
        <v>57271476</v>
      </c>
      <c r="C36" s="5" t="n">
        <v>-14069329</v>
      </c>
      <c r="D36" s="5" t="n">
        <v>-27213272</v>
      </c>
    </row>
    <row r="37" spans="1:4">
      <c r="A37" s="4" t="s">
        <v>174</v>
      </c>
      <c r="B37" s="5" t="n">
        <v>16527799</v>
      </c>
      <c r="C37" s="5" t="n">
        <v>-10628453</v>
      </c>
      <c r="D37" s="5" t="n">
        <v>-45133955</v>
      </c>
    </row>
    <row r="38" spans="1:4">
      <c r="A38" s="4" t="s">
        <v>175</v>
      </c>
      <c r="B38" s="5" t="n">
        <v>62903192</v>
      </c>
      <c r="C38" s="5" t="n">
        <v>73531645</v>
      </c>
      <c r="D38" s="5" t="n">
        <v>118665600</v>
      </c>
    </row>
    <row r="39" spans="1:4">
      <c r="A39" s="4" t="s">
        <v>176</v>
      </c>
      <c r="B39" s="5" t="n">
        <v>79430991</v>
      </c>
      <c r="C39" s="5" t="n">
        <v>62903192</v>
      </c>
      <c r="D39" s="5" t="n">
        <v>73531645</v>
      </c>
    </row>
    <row r="40" spans="1:4">
      <c r="A40" s="3" t="s">
        <v>177</v>
      </c>
    </row>
    <row r="41" spans="1:4">
      <c r="A41" s="4" t="s">
        <v>35</v>
      </c>
      <c r="B41" s="5" t="n">
        <v>64498442</v>
      </c>
      <c r="C41" s="5" t="n">
        <v>51754131</v>
      </c>
      <c r="D41" s="5" t="n">
        <v>64993923</v>
      </c>
    </row>
    <row r="42" spans="1:4">
      <c r="A42" s="4" t="s">
        <v>178</v>
      </c>
      <c r="B42" s="5" t="n">
        <v>3002490</v>
      </c>
      <c r="C42" s="5" t="n">
        <v>3231323</v>
      </c>
      <c r="D42" s="5" t="n">
        <v>3363012</v>
      </c>
    </row>
    <row r="43" spans="1:4">
      <c r="A43" s="4" t="s">
        <v>179</v>
      </c>
      <c r="B43" s="5" t="n">
        <v>11930059</v>
      </c>
      <c r="C43" s="5" t="n">
        <v>7917738</v>
      </c>
      <c r="D43" s="5" t="n">
        <v>5174710</v>
      </c>
    </row>
    <row r="44" spans="1:4">
      <c r="A44" s="4" t="s">
        <v>176</v>
      </c>
      <c r="B44" s="5" t="n">
        <v>79430991</v>
      </c>
      <c r="C44" s="5" t="n">
        <v>62903192</v>
      </c>
      <c r="D44" s="5" t="n">
        <v>73531645</v>
      </c>
    </row>
    <row r="45" spans="1:4">
      <c r="A45" s="3" t="s">
        <v>180</v>
      </c>
    </row>
    <row r="46" spans="1:4">
      <c r="A46" s="4" t="s">
        <v>181</v>
      </c>
      <c r="B46" s="5" t="n">
        <v>21087903</v>
      </c>
      <c r="C46" s="5" t="n">
        <v>14643885</v>
      </c>
      <c r="D46" s="5" t="n">
        <v>12429729</v>
      </c>
    </row>
    <row r="47" spans="1:4">
      <c r="A47" s="4" t="s">
        <v>182</v>
      </c>
      <c r="B47" s="6" t="n">
        <v>63752</v>
      </c>
      <c r="C47" s="6" t="n">
        <v>605800</v>
      </c>
      <c r="D47" s="6" t="n">
        <v>1242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3:19:05Z</dcterms:created>
  <dcterms:modified xmlns:dcterms="http://purl.org/dc/terms/" xmlns:xsi="http://www.w3.org/2001/XMLSchema-instance" xsi:type="dcterms:W3CDTF">2019-04-24T13:19:05Z</dcterms:modified>
</cp:coreProperties>
</file>